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Income S" sheetId="2" r:id="rId2"/>
    <s:sheet name="Condensed Consolidated Balance " sheetId="3" r:id="rId3"/>
    <s:sheet name="Consolidated Condensed Statemen" sheetId="4" r:id="rId4"/>
    <s:sheet name="General Information" sheetId="5" r:id="rId5"/>
    <s:sheet name="Acquisition" sheetId="6" r:id="rId6"/>
    <s:sheet name="Common Equity" sheetId="7" r:id="rId7"/>
    <s:sheet name="Short-term debt and lines of cr" sheetId="8" r:id="rId8"/>
    <s:sheet name="Long-Term Debt" sheetId="9" r:id="rId9"/>
    <s:sheet name="Fair Value Measurements" sheetId="10" r:id="rId10"/>
    <s:sheet name="Derivative Instruments" sheetId="11" r:id="rId11"/>
    <s:sheet name="Employee Benefits" sheetId="12" r:id="rId12"/>
    <s:sheet name="Investment in ATC" sheetId="13" r:id="rId13"/>
    <s:sheet name="Segment Information" sheetId="14" r:id="rId14"/>
    <s:sheet name="Variable Interest Entities" sheetId="15" r:id="rId15"/>
    <s:sheet name="Commitments and Contingencies" sheetId="16" r:id="rId16"/>
    <s:sheet name="Supplemental Cash Flow Informat" sheetId="17" r:id="rId17"/>
    <s:sheet name="Related Party Transactions" sheetId="18" r:id="rId18"/>
    <s:sheet name="Michigan Settlement" sheetId="19" r:id="rId19"/>
    <s:sheet name="New Accounting Pronouncements" sheetId="20" r:id="rId20"/>
    <s:sheet name="General Information (Policies)" sheetId="21" r:id="rId21"/>
    <s:sheet name="Common Equity (Tables)" sheetId="22" r:id="rId22"/>
    <s:sheet name="Short-term debt and lines of 23" sheetId="23" r:id="rId23"/>
    <s:sheet name="Fair Value Measurements (Tables" sheetId="24" r:id="rId24"/>
    <s:sheet name="Derivative Instruments (Tables)" sheetId="25" r:id="rId25"/>
    <s:sheet name="Employee Benefits (Tables)" sheetId="26" r:id="rId26"/>
    <s:sheet name="Investment in ATC (Tables)" sheetId="27" r:id="rId27"/>
    <s:sheet name="Segment Information (Tables)" sheetId="28" r:id="rId28"/>
    <s:sheet name="Commitments and Contingencies (" sheetId="29" r:id="rId29"/>
    <s:sheet name="Supplemental Cash Flow Inform30" sheetId="30" r:id="rId30"/>
    <s:sheet name="Related Party Transactions (Tab" sheetId="31" r:id="rId31"/>
    <s:sheet name="Acquisition (Details)" sheetId="32" r:id="rId32"/>
    <s:sheet name="Common Equity - Stock Option Va" sheetId="33" r:id="rId33"/>
    <s:sheet name="Common Equity - Stock Option Ac" sheetId="34" r:id="rId34"/>
    <s:sheet name="Common Equity - Restricted Stoc" sheetId="35" r:id="rId35"/>
    <s:sheet name="Common Equity - Performance Uni" sheetId="36" r:id="rId36"/>
    <s:sheet name="Short-term debt and lines of 37" sheetId="37" r:id="rId37"/>
    <s:sheet name="Short-term debt and lines of 38" sheetId="38" r:id="rId38"/>
    <s:sheet name="Long Term Debt (Details)" sheetId="39" r:id="rId39"/>
    <s:sheet name="Fair Value Measurements - Asset" sheetId="40" r:id="rId40"/>
    <s:sheet name="Fair Value Measurements - Level" sheetId="41" r:id="rId41"/>
    <s:sheet name="Fair Value Measurements, Financ" sheetId="42" r:id="rId42"/>
    <s:sheet name="Derivative Instruments - Deriva" sheetId="43" r:id="rId43"/>
    <s:sheet name="Derivative Instruments - Offset" sheetId="44" r:id="rId44"/>
    <s:sheet name="Employee Benefits (Details)" sheetId="45" r:id="rId45"/>
    <s:sheet name="Investment in ATC - Changes to " sheetId="46" r:id="rId46"/>
    <s:sheet name="Investment in ATC - ATC Summari" sheetId="47" r:id="rId47"/>
    <s:sheet name="Segment Information (Details)" sheetId="48" r:id="rId48"/>
    <s:sheet name="Variable Interest Entities (Det" sheetId="49" r:id="rId49"/>
    <s:sheet name="Commitments and Contingencies -" sheetId="50" r:id="rId50"/>
    <s:sheet name="Commitments and Contingencies51" sheetId="51" r:id="rId51"/>
    <s:sheet name="Supplemental Cash Flow Inform52" sheetId="52" r:id="rId52"/>
    <s:sheet name="Related Party Transactions (Det" sheetId="53" r:id="rId53"/>
  </s:sheets>
  <s:definedNames/>
  <s:calcPr calcId="124519" calcMode="auto" fullCalcOnLoad="1"/>
</s:workbook>
</file>

<file path=xl/sharedStrings.xml><?xml version="1.0" encoding="utf-8"?>
<sst xmlns="http://schemas.openxmlformats.org/spreadsheetml/2006/main" uniqueCount="509">
  <si>
    <t>Document and Entity Information Document - USD ($) $ in Millions</t>
  </si>
  <si>
    <t>9 Months Ended</t>
  </si>
  <si>
    <t>Sep. 30, 2015</t>
  </si>
  <si>
    <t>Jun. 30, 2015</t>
  </si>
  <si>
    <t>Entity Information [Line Items]</t>
  </si>
  <si>
    <t>Entity Registrant Name</t>
  </si>
  <si>
    <t>WISCONSIN ELECTRIC POWER CO</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Condensed Income Statements (Unaudited) - USD ($) $ in Millions</t>
  </si>
  <si>
    <t>3 Months Ended</t>
  </si>
  <si>
    <t>Sep. 30, 2014</t>
  </si>
  <si>
    <t>Income Statement [Abstract]</t>
  </si>
  <si>
    <t>Operating revenues</t>
  </si>
  <si>
    <t>[1]</t>
  </si>
  <si>
    <t>Fuel and purchased power</t>
  </si>
  <si>
    <t>Cost of natural gas sold</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Preferred stock dividend requirement</t>
  </si>
  <si>
    <t>Earnings available for common stockholder</t>
  </si>
  <si>
    <t>We account for all intersegment revenues at rates established by the PSCW. Intersegment revenues were not material.</t>
  </si>
  <si>
    <t>Condensed Consolidated Balance Sheets (Unaudited) - USD ($) $ in Millions</t>
  </si>
  <si>
    <t>Dec. 31, 2014</t>
  </si>
  <si>
    <t>Property, Plant and Equipment</t>
  </si>
  <si>
    <t>In service</t>
  </si>
  <si>
    <t>Accumulated depreciation</t>
  </si>
  <si>
    <t>Property, Plant and Equipment 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and unbilled revenues, net of reserves of $47.0 and $46.8, respectively</t>
  </si>
  <si>
    <t>Accounts receivable from related parties</t>
  </si>
  <si>
    <t>Materials, supplies and inventories</t>
  </si>
  <si>
    <t>Prepayments</t>
  </si>
  <si>
    <t>Deferred income taxes</t>
  </si>
  <si>
    <t>Total Current Assets</t>
  </si>
  <si>
    <t>Deferred Charges and Other Assets</t>
  </si>
  <si>
    <t>Regulatory assets</t>
  </si>
  <si>
    <t>Total Deferred Charges and Other Assets</t>
  </si>
  <si>
    <t>Total Assets</t>
  </si>
  <si>
    <t>Capitalization</t>
  </si>
  <si>
    <t>Common stock - $10 par value; 65,000,000 shares authorized; 33,289,327 shares outstanding</t>
  </si>
  <si>
    <t>Additional Paid in Capital</t>
  </si>
  <si>
    <t>Retained Earnings</t>
  </si>
  <si>
    <t>Preferred stock</t>
  </si>
  <si>
    <t>Long-term debt</t>
  </si>
  <si>
    <t>Capital lease obligations</t>
  </si>
  <si>
    <t>Total Capitalization</t>
  </si>
  <si>
    <t>Current Liabilities</t>
  </si>
  <si>
    <t>Current portion of long-term debt and capital lease obligations</t>
  </si>
  <si>
    <t>Short-term Debt</t>
  </si>
  <si>
    <t>Subsidiary note payable to WEC Energy Group</t>
  </si>
  <si>
    <t>Accounts payable</t>
  </si>
  <si>
    <t>Accounts payable to related parties</t>
  </si>
  <si>
    <t>Accrued payroll and benefits</t>
  </si>
  <si>
    <t>Accrued income tax, net</t>
  </si>
  <si>
    <t>Total Current Liabilities</t>
  </si>
  <si>
    <t>Deferred Credits and Other Liabilities</t>
  </si>
  <si>
    <t>Regulatory liabilities</t>
  </si>
  <si>
    <t>Deferred income taxes - long term</t>
  </si>
  <si>
    <t>Pension and other postretirement benefit obligations</t>
  </si>
  <si>
    <t>Total Deferred Credits and Other Liabilities</t>
  </si>
  <si>
    <t>Total Capitalization and Liabilities</t>
  </si>
  <si>
    <t>Commitments and contingencies (Note 12)</t>
  </si>
  <si>
    <t xml:space="preserve"> </t>
  </si>
  <si>
    <t>Allowance for Doubtful Accounts Receivable, Current</t>
  </si>
  <si>
    <t>Common Stock, Par or Stated Value Per Share</t>
  </si>
  <si>
    <t>Common Stock, Shares Authorized</t>
  </si>
  <si>
    <t>Common Stock, Shares, Outstanding</t>
  </si>
  <si>
    <t>Consolidated Condensed Statements of Cash Flows (Unaudited) - USD ($) $ in Millions</t>
  </si>
  <si>
    <t>Operating Activities</t>
  </si>
  <si>
    <t>Net Income</t>
  </si>
  <si>
    <t>Reconciliation to cash</t>
  </si>
  <si>
    <t>Deferred income taxes and investment tax credits, net</t>
  </si>
  <si>
    <t>Contributions to pension and other postretirement plans</t>
  </si>
  <si>
    <t>Change In</t>
  </si>
  <si>
    <t>Accounts receivable and unbilled revenues</t>
  </si>
  <si>
    <t>Other current assets</t>
  </si>
  <si>
    <t>Accrued taxes, net</t>
  </si>
  <si>
    <t>Other current liabilities</t>
  </si>
  <si>
    <t>Other, net</t>
  </si>
  <si>
    <t>Net Cash Provided by Operating Activities</t>
  </si>
  <si>
    <t>Investing Activities</t>
  </si>
  <si>
    <t>Capital Expenditures</t>
  </si>
  <si>
    <t>Cost of Removal, Net of Salvage</t>
  </si>
  <si>
    <t>Investment in transmission affiliate</t>
  </si>
  <si>
    <t>Net Cash Used in Investing Activities</t>
  </si>
  <si>
    <t>Financing Activities</t>
  </si>
  <si>
    <t>Dividends paid on common stock</t>
  </si>
  <si>
    <t>Dividends paid on preferred stock</t>
  </si>
  <si>
    <t>Issuance of long-term debt</t>
  </si>
  <si>
    <t>Retirement of Long-term Debt</t>
  </si>
  <si>
    <t>Change in total short-term debt</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t>
  </si>
  <si>
    <t xml:space="preserve">GENERAL INFORMATION On June 29, 2015 , our parent company, Wisconsin Energy Corporation (Wisconsin Energy), acquired Integrys, and the combined company was renamed WEC Energy Group, Inc. See Note 2, Acquisition, for more information on this acquisition. As used in these notes, the term "financial statements" refers to the condensed consolidated financial statements. This includes the condensed consolidated income statements, condensed consolidated balance sheets, and condensed consolidated statements of cash flows, unless otherwise noted. In this report, when we refer to "the Company," "us," "we," "our," or "ours," we are referring to Wisconsin Electric Power Company and its subsidiary, Bostco LLC (Bostco). We have prepared the unaudited interim financial statements presented in this Form 10-Q pursuant to the rules and regulations of the SEC and United States Generally Accepted Accounting Principles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 Financial results for an interim period may not give a true indication of results for the year. In particular, the results of operations for the three and nine months ended September 30, 2015 , are not necessarily indicative of expected results for 2015 due to seasonal variations and other factors. In management's opinion, we have included all adjustments, normal and recurring in nature, necessary for a fair presentation of our financial results. </t>
  </si>
  <si>
    <t>Acquisition</t>
  </si>
  <si>
    <t>Business Combinations [Abstract]</t>
  </si>
  <si>
    <t>ACQUISITION</t>
  </si>
  <si>
    <t>ACQUISITION On June 29, 2015 , our parent company, Wisconsin Energy, acquired 100% of the outstanding common shares of Integrys, a provider of regulated natural gas and electricity, as well as nonregulated renewable energy and compressed natural gas products and services. The combined company was renamed WEC Energy Group, Inc. Our parent company now owns approximately 60% of ATC, a for-profit transmission company regulated by the Federal Energy Regulatory Commission (FERC). Our ownership interest in ATC did not change as a result of the acquisition. The acquisition was subject to the approvals of various government agencies, including the Public Service Commission of Wisconsin (PSCW). Approvals were obtained from all agencies subject to several conditions. The PSCW order includes the following conditions: • We will be subject to an earnings sharing mechanism for three years beginning January 1, 2016. Under the earnings sharing mechanism, if we earn over our authorized rate of return, 50% of the first 50 basis points of additional utility earnings will be shared with customers and will reduce our transmission escrow. All utility earnings above the first 50 basis points will be solely used to reduce the transmission escrow. • Any future electric generation projects affecting Wisconsin ratepayers submitted by WEC Energy Group or its subsidiaries will first consider the extent to which existing intercompany resources can meet energy and capacity needs. In September 2015, we and Wisconsin Public Service Corporation filed a joint integrated resource plan with the PSCW for our combined loads, which indicated that no new generation is currently needed. We do not believe that the conditions set forth in the various regulatory orders approving the acquisition will have a material impact on our operations or financial results.</t>
  </si>
  <si>
    <t>Common Equity</t>
  </si>
  <si>
    <t>Stockholders' Equity Note [Abstract]</t>
  </si>
  <si>
    <t>COMMON EQUITY</t>
  </si>
  <si>
    <t>COMMON EQUITY Stock Option Activity The following table identifies non-qualified stock options granted by the Compensation Committee of the Board of Directors of WEC Energy Group (Compensation Committee) to our employees: 2015 2014 Non-qualified stock options granted year to date 495,550 864,860 Estimated fair value per non-qualified stock option $ 5.29 $ 4.18 Assumptions used to value the options using a binomial option pricing model: Risk-free interest rate 0.1% – 2.1% 0.1% – 3.0% Dividend yield 3.7 % 3.8 % Expected volatility 18.0 % 18.0 % Expected forfeiture rate 2.0 % 2.0 % Expected life (years) 5.8 5.8 The risk-free interest rate is based on the U.S. Treasury interest rate with a term consistent with the expected life of the stock options. Dividend yield, expected volatility, expected forfeiture rate, and expected life assumptions are based on WEC Energy Group's historical experience. The following is a summary of our employees' WEC Energy Group stock option activity during the three and nine months ended September 30, 2015 : Weighted-Average Remaining Aggregate Number of Weighted-Average Contractual Life Intrinsic Value Stock Options Options Exercise Price (in years) (in millions) Outstanding as of July 1, 2015 6,433,313 $ 32.41 Granted — $ — Exercised (593,230 ) $ 23.77 Outstanding as of September 30, 2015 5,840,083 $ 33.28 Outstanding as of January 1, 2015 6,450,277 $ 30.07 Granted 495,550 $ 52.90 Exercised (1,105,744 ) $ 23.33 Outstanding as of September 30, 2015 5,840,083 $ 33.28 5.8 $ 110.6 Exercisable as of September 30, 2015 3,212,468 $ 26.56 4.1 $ 82.4 The intrinsic value of WEC Energy Group options exercised by our employees was $15.6 million and $30.2 million for the three and nine months ended September 30, 2015 , and $12.7 million and $28.6 million for the same periods in 2014 , respectively. Cash received by WEC Energy Group from exercises of its options by our employees was $25.8 million and $30.4 million for the nine months ended September 30, 2015 and 2014 , respectively. The actual tax benefit realized for the tax deductions from option exercises for the same periods was $12.1 million and $11.5 million , respectively. As of September 30, 2015 , total compensation cost related to non-vested WEC Energy Group stock options held by our employees and not yet recognized was approximately $2.3 million , which is expected to be recognized over the next 17 months on a weighted-average basis. Restricted Shares The following activity related to restricted stock held by our employees occurred during the three and nine months ended September 30, 2015 : Weighted-Average Restricted Shares Number of Shares Grant Date Fair Value Outstanding as of July 1, 2015 93,639 $ 46.30 Granted 82,943 $ 49.17 Released — $ — Forfeited (181 ) $ 46.16 Outstanding as of September 30, 2015 176,401 $ 47.65 Outstanding as of January 1, 2015 100,657 $ 38.81 Granted 126,155 $ 50.75 Released (50,230 ) $ 37.73 Forfeited (181 ) $ 46.16 Outstanding as of September 30, 2015 176,401 $ 47.65 On July 31, 2015, the Compensation Committee awarded certain of our officers and other employees an aggregate of 82,943 shares of restricted stock for the key role each played in WEC Energy Group's acquisition of Integrys. The restricted stock vests in three equal installments on January 29, 2016, January 31, 2017, and July 31, 2018. WEC Energy Group recognizes the grant date fair value of restricted stock awards in expense over the vesting period of the awards. The intrinsic value of WEC Energy Group restricted stock held by our employees that vested was zero and $2.7 million for the three and nine months ended September 30, 2015 , and zero and $2.3 million for the same periods in 2014 , respectively. The actual tax benefit realized for the tax deductions from released restricted shares was zero and $1.1 million for the three and nine months ended September 30, 2015 , and zero and $0.9 million for the same periods in 2014 , respectively. As of September 30, 2015 , total compensation cost related to our share of WEC Energy Group restricted stock not yet recognized was approximately $2.8 million , which is expected to be recognized over the next 22 months on a weighted-average basis. Performance Units In January 2015 and 2014 , the Compensation Committee awarded 187,450 and 224,735 WEC Energy Group performance units, respectively, to our officers and other key employees under the WEC Energy Group Performance Unit Plan. Performance units earned as of December 31, 2014 and 2013 vested and were settled during the first quarter of 2015 and 2014 , and had a total intrinsic value of $11.6 million and $13.1 million , respectively. The actual tax benefit realized for the tax deductions from the settlement of performance units was approximately $4.2 million and $4.7 million , respectively. As of September 30, 2015 , total compensation cost related to our share of WEC Energy Group performance units not yet recognized was approximately $11.9 million , which is expected to be recognized over the next 21 months on a weighted-average basis. Restrictions Various financing arrangements and regulatory requirements impose certain restrictions on our ability to transfer funds to WEC Energy Group in the form of cash dividends, loans or advances. In addition, under Wisconsin law, we are prohibited from loaning funds, either directly or indirectly, to WEC Energy Group. See Note H—Common Equity in our 2014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t>
  </si>
  <si>
    <t>SHORT-TERM DEBT AND LINES OF CREDIT Our outstanding short-term borrowings were as follows: (in millions, except percentages) September 30, 2015 December 31, 2014 Commercial paper $ 81.0 $ 306.8 Weighted-average interest rate on commercial paper outstanding 0.21 % 0.25 % Our average amount of commercial paper borrowings based on daily outstanding balances during the nine months ended September 30, 2015, was $187.6 million with a weighted-average interest rate during the period of 0.23% . We manage our liquidity by maintaining what we believe to be adequate external financing commitments. The information in the table below relates to our revolving credit facility used to support our commercial paper borrowing program, including remaining available capacity under this facility: (in millions) Maturity September 30, 2015 Revolving credit facility December 2019 $ 500.0 Less: Letters of credit issued inside credit facility $ 18.0 Commercial paper outstanding 81.0 Available capacity under existing agreements $ 401.0</t>
  </si>
  <si>
    <t>Long-Term Debt</t>
  </si>
  <si>
    <t>Long-term Debt, Unclassified [Abstract]</t>
  </si>
  <si>
    <t>LONG-TERM DEBT</t>
  </si>
  <si>
    <t>LONG-TERM DEBT In May 2015, we issued $250.0 million of 3.10% Debentures due June 1, 2025. The net proceeds were used to repay short-term debt and for general corporate purposes. In May 2014, we issued $250.0 million of 4.25% Debentures due June 1, 2044. The net proceeds were used to repay short-term debt and for general corporate purposes. On April 1, 2014, we used short-term borrowings to retire $300.0 million of long-term debt that matured.</t>
  </si>
  <si>
    <t>Fair Value Measurement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risk management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The following tables summarize our financial assets and liabilities that were accounted for at fair value on a recurring basis, categorized by level within the fair value hierarchy: As of September 30, 2015 (in millions) Level 1 Level 2 Level 3 Total Derivative Assets Natural gas contracts $ 0.7 $ — $ — $ 0.7 Financial transmission rights (FTRs) — — 2.5 2.5 Petroleum products contracts 0.4 — — 0.4 Coal contracts — 0.8 — 0.8 Total Derivative Assets $ 1.1 $ 0.8 $ 2.5 $ 4.4 Derivative Liabilities Natural gas contracts $ 7.6 $ 0.2 $ — $ 7.8 Petroleum products contracts 1.4 — — 1.4 Coal contracts — 2.1 — 2.1 Total Derivative Liabilities $ 9.0 $ 2.3 $ — $ 11.3 As of December 31, 2014 (in millions) Level 1 Level 2 Level 3 Total Derivative Assets Natural gas contracts $ 0.4 $ 1.9 $ — $ 2.3 FTRs — — 7.0 7.0 Coal contracts — 3.3 — 3.3 Total Derivative Assets $ 0.4 $ 5.2 $ 7.0 $ 12.6 Derivative Liabilities Natural gas contracts $ 6.8 $ 0.3 $ — $ 7.1 Coal contracts — 0.2 — 0.2 Total Derivative Liabilities $ 6.8 $ 0.5 $ — $ 7.3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dcontinent Independent System Operator, Inc. (MISO) market. The following table summarizes the changes to derivatives classified as Level 3 in the fair value hierarchy: Three Months Ended September 30 Nine Months Ended September 30 (in millions) 2015 2014 2015 2014 Balance at the beginning of the period $ 3.6 $ 14.1 $ 7.0 $ 3.5 Purchases — — 3.9 15.6 Settlements (1.1 ) (4.0 ) (8.4 ) (9.0 ) Balance at the end of the period $ 2.5 $ 10.1 $ 2.5 $ 10.1 Unrealized gains and losses on Level 3 derivatives are deferred as regulatory assets or liabilities. Therefore, these fair value measurements have no impact on earnings. Realized gains and losses on these instruments flow through cost of sales on the condensed consolidated statements of income. Fair Value of Financial Instruments The following table shows the financial instruments included on our condensed consolidated balance sheets that are not recorded at fair value: September 30, 2015 December 31, 2014 (in millions) Carrying Amount Fair Value Carrying Amount Fair Value Preferred stock, no redemption required $ 30.4 $ 27.1 $ 30.4 $ 27.1 Long-term debt, including current portion $ 2,687.0 $ 2,626.8 $ 2,437.0 $ 2,759.6 Due to the short-term nature of cash and cash equivalents, net accounts receivable, accounts payable, and short-term borrowings, the carrying amount of each such item approximates fair value. The fair value of our preferred stock is estimated based upon the quoted market value for the same or similar issues. The fair value of our long-term debt, including the current portion of long-term debt, but excluding capitalized leases and unamortized discount on debt, is estimated based upon the quoted market value for the same or similar issues or upon the quoted market prices of U.S. Treasury issues having a similar term to maturity, adjusted for the issuing company's bond rating and the present value of future cash flows.</t>
  </si>
  <si>
    <t>Derivative Instruments</t>
  </si>
  <si>
    <t>Derivative Instruments and Hedging Activities Disclosure [Abstract]</t>
  </si>
  <si>
    <t>DERIVATIVE INSTRUMENTS</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We record derivative instruments on the balance sheet as an asset or liability measured at its fair value.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The following table shows our derivative assets and derivative liabilities: September 30, 2015 December 31, 2014 (in millions) Balance Sheet Presentation Derivative Assets Derivative Liabilities Derivative Assets Derivative Liabilities Natural gas Other current $ 0.7 $ 6.8 $ 2.3 $ 6.4 Natural gas Other long-term — 1.0 — 0.7 Petroleum products Other current 0.2 1.0 — — Petroleum products Other long-term 0.2 0.4 — — FTRs Other current 2.5 — 7.0 — Coal Other current 0.8 1.8 2.7 0.2 Coal Other long-term — 0.3 0.6 — Other current 4.2 9.6 12.0 6.6 Other long-term 0.2 1.7 0.6 0.7 Total $ 4.4 $ 11.3 $ 12.6 $ 7.3 Our condensed consolidated income statements include gains (losses) on derivative instruments in fuel and purchased power for those commodities supporting our electric operations and in cost of natural gas sold for the natural gas sold to our customers. Our estimated notional volumes and gains (losses) were as follows: Three Months Ended September 30, 2015 Three Months Ended September 30, 2014 (in millions) Volume Gains (Losses) Volume Gains (Losses) Natural gas 4.2 Dth $ (1.0 ) 4.1 Dth $ (0.5 ) Petroleum products 0.7 gallons — 2.6 gallons — FTRs 6.1 MWh 1.5 6.6 MWh 2.0 Total $ 0.5 $ 1.5 Nine Months Ended September 30, 2015 Nine Months Ended September 30, 2014 (in millions) Volume Gains (Losses) Volume Gains Natural gas 16.5 Dth $ (7.9 ) 16.7 Dth $ 4.9 Petroleum products 2.4 gallons — 7.0 gallons 0.6 FTRs 18.2 MWh 4.4 19.7 MWh 11.6 Total $ (3.5 ) $ 17.1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15 , and December 31, 2014 , we had posted collateral of $11.0 million and $6.9 million , respectively, in our margin accounts. These amounts are recorded on the condensed consolidated balance sheets in other current assets. The following table shows derivative assets and derivative liabilities if derivative instruments by counterparty were presented net on the balance sheet: September 30, 2015 December 31, 2014 Derivative Derivative Derivative Derivative (in millions) Assets Liabilities Assets Liabilities Gross amount recognized on the balance sheet $ 4.4 $ 11.3 $ 12.6 $ 7.3 Gross amount not offset on balance sheet * (0.9 ) (8.9 ) (0.4 ) (6.8 ) Net Amount $ 3.5 $ 2.4 $ 12.2 $ 0.5 * Includes cash collateral posted of $8.0 million and $6.4 million as of September 30, 2015 , and December 31, 2014 , respectively.</t>
  </si>
  <si>
    <t>Employee Benefits</t>
  </si>
  <si>
    <t>Compensation and Retirement Disclosure [Abstract]</t>
  </si>
  <si>
    <t>EMPLOYEE BENEFITS</t>
  </si>
  <si>
    <t xml:space="preserve">EMPLOYEE BENEFITS The following table shows the components of net periodic pension and other postretirement employee benefits (OPEB) costs for our benefit plans: Pension Costs Three Months Ended September 30 Nine Months Ended September 30 (in millions) 2015 2014 2015 2014 Service cost $ 3.7 $ 2.3 $ 11.0 $ 7.0 Interest cost 13.3 14.8 39.7 44.5 Expected return on plan assets (20.9 ) (19.7 ) (62.7 ) (59.3 ) Amortization of: Prior service cost 0.5 0.5 1.5 1.5 Actuarial loss 8.8 6.7 26.7 20.2 Net Periodic Benefit Cost $ 5.4 $ 4.6 $ 16.2 $ 13.9 OPEB Costs Three Months Ended September 30 Nine Months Ended September 30 (in millions) 2015 2014 2015 2014 Service cost $ 2.2 $ 2.0 $ 6.7 $ 6.0 Interest cost 3.4 3.6 10.1 10.8 Expected return on plan assets (4.0 ) (4.0 ) (12.0 ) (12.1 ) Amortization of: Prior service credit (0.2 ) (0.4 ) (0.8 ) (1.2 ) Actuarial loss 0.1 — 0.7 0.1 Net Periodic Benefit Cost $ 1.5 $ 1.2 $ 4.7 $ 3.6 We contributed $100.0 million to our qualified pension plan during the first nine months of 2015 . No such contribution was made during the first nine months of 2014 . </t>
  </si>
  <si>
    <t>Investment in ATC</t>
  </si>
  <si>
    <t>Equity Method Investments and Joint Ventures [Abstract]</t>
  </si>
  <si>
    <t>INVESTMENT IN ATC</t>
  </si>
  <si>
    <t>INVESTMENT IN ATC We own approximately 23% of ATC, a for-profit, transmission-only company regulated by the FERC. The following table shows changes to our investment in ATC: Three Months Ended September 30 Nine Months Ended September 30 (in millions) 2015 2014 2015 2014 Balance at beginning of period $ 382.9 $ 366.5 $ 372.9 $ 354.1 Add: Earnings from equity method investment 15.7 15.9 42.1 46.4 Add: Capital contributions 1.1 2.2 3.3 9.1 Less: Distributions received 12.0 12.5 30.6 37.5 Balance at end of period $ 387.7 $ 372.1 $ 387.7 $ 372.1 Summarized financial data for ATC is included in the following tables: Three Months Ended September 30 Nine Months Ended September 30 (in millions) 2015 2014 2015 2014 Income statement data Revenues $ 164.5 $ 163.7 $ 482.0 $ 487.0 Operating expenses 78.0 76.6 238.3 229.6 Other expense 23.1 21.6 71.7 65.1 Net income $ 63.4 $ 65.5 $ 172.0 $ 192.3 (in millions) September 30, 2015 December 31, 2014 Balance sheet data Current assets $ 80.8 $ 66.4 Noncurrent assets 3,900.9 3,728.7 Total assets $ 3,981.7 $ 3,795.1 Current liabilities $ 294.8 $ 313.1 Long-term debt 1,800.0 1,701.0 Other noncurrent liabilities 207.1 163.8 Shareholders' equity 1,679.8 1,617.2 Total liabilities and shareholders' equity $ 3,981.7 $ 3,795.1</t>
  </si>
  <si>
    <t>Segment Information</t>
  </si>
  <si>
    <t>Segment Information [Abstract]</t>
  </si>
  <si>
    <t>SEGMENT INFORMATION</t>
  </si>
  <si>
    <t>Summarized financial information concerning our reportable segments for the three and nine months ended September 30, 2015 and 2014 , is shown in the following table: Reportable Segments (in millions) Electric Natural Gas Steam Total Three Months Ended September 30, 2015 Operating revenues * $ 929.7 $ 45.3 $ 6.1 $ 981.1 Depreciation and amortization $ 67.7 $ 7.4 $ 1.1 $ 76.2 Operating income (loss) $ 171.2 $ — $ (1.4 ) $ 169.8 Three Months Ended September 30, 2014 Operating revenues * $ 880.1 $ 51.9 $ 5.8 $ 937.8 Depreciation and amortization $ 62.7 $ 7.7 $ 1.0 $ 71.4 Operating income (loss) $ 158.5 $ (0.3 ) $ (2.0 ) $ 156.2 Nine Months Ended September 30, 2015 Operating revenues * $ 2,612.1 $ 304.5 $ 32.1 $ 2,948.7 Depreciation and amortization $ 201.5 $ 21.6 $ 3.4 $ 226.5 Operating income $ 452.4 $ 45.1 $ 5.7 $ 503.2 Nine Months Ended September 30, 2014 Operating revenues * $ 2,579.6 $ 458.2 $ 32.4 $ 3,070.2 Depreciation and amortization $ 185.2 $ 22.8 $ 2.8 $ 210.8 Operating income $ 462.7 $ 53.6 $ 5.9 $ 522.2 * We account for all intersegment revenues at rates established by the PSCW. Intersegment revenues were not material.</t>
  </si>
  <si>
    <t>Variable Interest Entities</t>
  </si>
  <si>
    <t>Variable Interest Entity, Reporting Entity Involvement, Maximum Loss Exposure, Determination Methodology and Factors [Abstract]</t>
  </si>
  <si>
    <t>VARIABLE INTEREST ENTITIES</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and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TC We own approximately 23.0% of ATC, a for-profit, transmission-only company regulated by the FERC. We have determined that ATC is a variable interest entity but that consolidation is not required since we are not ATC's primary beneficiary. We do not have the power to direct the activities that most significantly impact ATC's economic performance. We instead account for ATC as an equity method investment. See Note 9, Investment in ATC, for more information on ATC. The significant assets and liabilities related to ATC recorded on our balance sheet at September 30, 2015, included our equity investment in this affiliate and accounts payable. At September 30, 2015, our equity investment was $387.7 million , which approximates our maximum exposure to loss as a result of our involvement with ATC. In addition, we had $19.7 million of accounts payable due to ATC for network transmission services at September 30, 2015. Purchased Power Agreement We have identified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7 years .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141.3 million of required payments over the remaining term of this agreement. We believe that the required lease payments under this contract will continue to be recoverable in rates. Total capacity and lease payments under this contract for the nine months ended September 30, 2015 and 2014 , were $40.2 million and $39.8 million , respectively. Our maximum exposure to loss is limited to the capacity payments under the contract.</t>
  </si>
  <si>
    <t>Commitments and Contingencies</t>
  </si>
  <si>
    <t>Commitments and Contingencies Disclosure [Abstract]</t>
  </si>
  <si>
    <t>COMMITMENTS AND CONTINGENCIES</t>
  </si>
  <si>
    <t>COMMITMENTS AND CONTINGENCIES Unconditional Purchase Obligations We routinely enter into long-term purchase and sale commitments for various quantities and lengths of time. We have obligations to distribute and sell electricity and natural gas to our customers and expect to recover costs related to these obligations in future customer rates. Our minimum future commitments related to these purchase obligations as of September 30, 2015, was $10,632.8 million . Environmental Matters We periodically review our exposure for environmental remediation costs as evidence becomes available indicating that our liability has changed. Given current information, including the following, we believe that future costs in excess of the amounts accrued and/or disclosed on all presently known and quantifiable environmental contingencies will not be material to our financial position or results of operations. We have a program of comprehensive environmental remediation planning for former manufactured gas plant sites and coal combustion product disposal/landfill sites. We perform ongoing assessments of these sites.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working with the Wisconsin Department of Natural Resources (WDNR) in our investigation and remediation planning. All sites are at various stages of investigation, monitoring, remediation, and closure.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the PSCW has allowed us to recover incurred costs, net of insurance recoveries and recoveries from potentially responsible parties, associated with the remediation of manufactured gas plant sites over five years. Accordingly, we have established regulatory assets for costs associated with these sites. We have established the following regulatory assets and reserves related to manufactured gas plant sites: (in millions) September 30, 2015 December 31, 2014 Regulatory assets $ 18.3 $ 18.7 Reserves for future remediation 6.5 6.5</t>
  </si>
  <si>
    <t>Supplemental Cash Flow Information</t>
  </si>
  <si>
    <t>Supplemental Cash Flow Information [Abstract]</t>
  </si>
  <si>
    <t>SUPPLEMENTAL CASH FLOW INFORMATION</t>
  </si>
  <si>
    <t xml:space="preserve"> Nine Months Ended September 30 (in millions) 2015 2014 Cash paid for interest, net of amount capitalized $ 60.6 $ 65.6 Cash paid for income taxes, net of refunds 58.7 15.7 Significant noncash transactions: Accounts payable related to construction costs 5.0 4.8</t>
  </si>
  <si>
    <t>Related Party Transactions</t>
  </si>
  <si>
    <t>Related Party Transactions [Abstract]</t>
  </si>
  <si>
    <t>RELATED PARTY TRANSACTIONS</t>
  </si>
  <si>
    <t>RELATED PARTY TRANSACTIONS We and our subsidiary, Bostco, routinely enter into transactions with related parties, including WEC Energy Group, its subsidiaries, and other entities in which we have material interests. We provide and receive services, property, and other items of value to and from our parent, WEC Energy Group, and other subsidiaries of WEC Energy Group. Following the acquisition of Integrys by Wisconsin Energy on June 29, 2015, an affiliated interest agreement (Non-WBS AIA) went into effect. The Non-WBS AIA governs the provision and receipt of services by WEC Energy Group's subsidiaries, except that WEC Business Services, LLC (WBS) will continue to provide services to Integrys and its subsidiaries only under the existing WBS affiliated interest agreements (WBS AIAs). WBS will provide services to WEC Energy Group and the former Wisconsin Energy subsidiaries, including us, under new interim WBS affiliated interest agreements (interim WBS AIAs). The PSCW and two other state commissions have approved the Non-WBS AIA or granted appropriate waivers related to the Non-WBS AIA. Approval of the Non-WBS AIA is still needed from the Minnesota Public Utilities Commission (MPUC). Services under the Non-WBS AIA are subject to various pricing methodologies. All services provided by any regulated subsidiary to another regulated subsidiary are priced at cost. All services provided by any regulated subsidiary to any nonregulated subsidiary are priced at the greater of cost or fair market value. All services provided by any nonregulated subsidiary to any regulated subsidiary are priced at the lesser of cost or fair market value. All services provided by any regulated or nonregulated subsidiary to WBS are priced at cost. WBS provides 15 categories of services (including financial, human resource, and administrative services) to us pursuant to the interim WBS AIAs, which have been approved, or from which we have been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interim WBS AIAs. Other modifications or amendments to the interim WBS AIAs would require PSCW approval. Recovery of allocated costs is addressed in our rate cases. The PSCW orders approving the Non-WBS AIA and the interim WBS AIAs include an April 1, 2016, sunset date for WEC Energy Group and the former Wisconsin Energy subsidiaries, including us. We may request one extension of the sunset date. Prior to the sunset date, WEC Energy Group will need to file new or modified Non-WBS and WBS AIAs for approval with the PSCW and other state commissions. We provide services to and receive services from ATC for its transmission facilities under several agreements approved by the PSCW. Services are billed to ATC under these agreements at our fully allocated cost. The table below includes information summarizing other transactions entered into with related parties: (in millions) September 30, 2015 December 31, 2014 Notes payable * WEC Energy Group $ 19.7 $ 22.4 Accounts payable Network transmission services from ATC 19.7 18.1 * Bostco, our consolidated subsidiary, has a note payable to our parent company, WEC Energy Group. The following table shows activity associated with related party transactions: Three Months Ended September 30 Nine Months Ended September 30 (in millions) 2015 2014 2015 2014 Lease agreements Lease payments to W.E. Power, LLC (1) $ 96.9 $ 90.9 $ 290.1 $ 274.0 Natural gas transactions Purchases from Wisconsin Public Service Corporation 0.3 — 0.3 — Interest expense (2) WEC Energy Group 0.3 0.4 1.0 1.1 Transactions with equity method investees Charges from ATC for network transmission services 59.0 54.2 176.1 162.1 Charges to ATC for services and construction 2.6 1.9 7.6 5.5 (1) We make lease payments to W.E. Power, LLC, a subsidiary of WEC Energy Group, for Port Washington Generating Station Units 1 and 2 and Oak Creek expansion Units 1 and 2. (2) Bostco, our consolidated subsidiary, has a note payable to our parent company, WEC Energy Group.</t>
  </si>
  <si>
    <t>Michigan Settlement</t>
  </si>
  <si>
    <t>Michigan Settlement [Abstract]</t>
  </si>
  <si>
    <t>MICHIGAN SETTLEMENT</t>
  </si>
  <si>
    <t>MICHIGAN SETTLEMENT In March 2015, we, along with Wisconsin Energy, entered into an Amended and Restated Settlement Agreement with the Attorney General of the State of Michigan, the Staff of the Michigan Public Service Commission (MPSC), and Tilden Mining Company and Empire Iron Mining Partnership (Amended Agreement) to resolve all objections to Wisconsin Energy's acquisition of Integrys these parties raised at the MPSC. The agreement includes the following provisions: • The parties to the Amended Agreement agree that the acquisition satisfies the applicable requirements under Michigan law and should be approved by the MPSC. • We will not enter into a System Support Resource (SSR) agreement for the operation of Presque Isle Power Plant (PIPP) so long as both mines, if operational, remain full requirements customers of ours until the earlier of (i) the date a new, clean generation plant located in the Upper Peninsula of Michigan commences commercial operation or (ii) December 31, 2019. The prior SSR agreement was terminated effective February 1, 2015 with the return of the mines as full requirements customers. • Wisconsin Energy commits to invest either through an ownership interest or a purchased power agreement, or to have, if formed, a future Michigan jurisdictional utility invest, in this plant subject to the issuance of a Certificate of Necessity from the MPSC. The costs of this plant would be recovered from Michigan customers. In addition, in March 2015, we entered into a special contract with each of the mines to provide full requirements electric service through December 31, 2019. In April 2015, the MPSC approved the acquisition of Integrys, the Amended Agreement and the special contracts with the two mines.</t>
  </si>
  <si>
    <t>New Accounting Pronouncements</t>
  </si>
  <si>
    <t>New Accounting Pronouncements and Changes in Accounting Principles [Abstract]</t>
  </si>
  <si>
    <t>NEW ACCOUNTING PRONOUNCEMENTS</t>
  </si>
  <si>
    <t>NEW ACCOUNTING PRONOUNCEMENTS Revenue Recognition In May 2014, the Financial Accounting Standards Board (FASB) and the International Accounting Standards Board issued their joint revenue recognition standard, Accounting Standards Update (ASU) 2014-09, Revenue from Contracts with Customers. The guidance is based on the principle that revenue is recognized when promised goods or services are transferred to customers in an amount that reflects the consideration to which the company expects to be entitled in exchange for those goods or services. This guidance is effective for fiscal years and interim periods beginning after December 15, 2017, with early adoption for fiscal years and interim periods beginning after December 15, 2016, permitted. The standard can either be applied retrospectively or as a cumulative-effect adjustment as of the date of adoption. We are currently assessing the effects this guidance may have on our consolidated financial statements. Debt Issuance Costs 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is guidance is effective for fiscal years and interim periods beginning after December 15, 2015. The standard requires retrospective application by restating each prior period presented in the financial statements. We are currently assessing the effects this guidance may have on our consolidated financial statements.</t>
  </si>
  <si>
    <t>General Information (Policies)</t>
  </si>
  <si>
    <t>Accounting policies</t>
  </si>
  <si>
    <t>Consolidation</t>
  </si>
  <si>
    <t xml:space="preserve">As used in these notes, the term "financial statements" refers to the condensed consolidated financial statements. This includes the condensed consolidated income statements, condensed consolidated balance sheets, and condensed consolidated statements of cash flows, unless otherwise noted. In this report, when we refer to "the Company," "us," "we," "our," or "ours," we are referring to Wisconsin Electric Power Company and its subsidiary, Bostco LLC (Bostco). </t>
  </si>
  <si>
    <t>Basis of accounting</t>
  </si>
  <si>
    <t xml:space="preserve">We have prepared the unaudited interim financial statements presented in this Form 10-Q pursuant to the rules and regulations of the SEC and United States Generally Accepted Accounting Principles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 Financial results for an interim period may not give a true indication of results for the year. In particular, the results of operations for the three and nine months ended September 30, 2015 , are not necessarily indicative of expected results for 2015 due to seasonal variations and other factors. In management's opinion, we have included all adjustments, normal and recurring in nature, necessary for a fair presentation of our financial results. </t>
  </si>
  <si>
    <t>Fair value measurements</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risk management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t>
  </si>
  <si>
    <t>Revenue Recognition In May 2014, the Financial Accounting Standards Board (FASB) and the International Accounting Standards Board issued their joint revenue recognition standard, Accounting Standards Update (ASU) 2014-09, Revenue from Contracts with Customers. The guidance is based on the principle that revenue is recognized when promised goods or services are transferred to customers in an amount that reflects the consideration to which the company expects to be entitled in exchange for those goods or services. This guidance is effective for fiscal years and interim periods beginning after December 15, 2017, with early adoption for fiscal years and interim periods beginning after December 15, 2016, permitted. The standard can either be applied retrospectively or as a cumulative-effect adjustment as of the date of adoption. We are currently assessing the effects this guidance may have on our consolidated financial statements. Debt Issuance Costs 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is guidance is effective for fiscal years and interim periods beginning after December 15, 2015. The standard requires retrospective application by restating each prior period presented in the financial statements. We are currently assessing the effects this guidance may have on our consolidated financial statements.</t>
  </si>
  <si>
    <t>Common Equity (Tables)</t>
  </si>
  <si>
    <t>Assumptions for valuing options using binomial option pricing model</t>
  </si>
  <si>
    <t>The following table identifies non-qualified stock options granted by the Compensation Committee of the Board of Directors of WEC Energy Group (Compensation Committee) to our employees: 2015 2014 Non-qualified stock options granted year to date 495,550 864,860 Estimated fair value per non-qualified stock option $ 5.29 $ 4.18 Assumptions used to value the options using a binomial option pricing model: Risk-free interest rate 0.1% – 2.1% 0.1% – 3.0% Dividend yield 3.7 % 3.8 % Expected volatility 18.0 % 18.0 % Expected forfeiture rate 2.0 % 2.0 % Expected life (years) 5.8 5.8</t>
  </si>
  <si>
    <t>Stock option activity</t>
  </si>
  <si>
    <t>The following is a summary of our employees' WEC Energy Group stock option activity during the three and nine months ended September 30, 2015 : Weighted-Average Remaining Aggregate Number of Weighted-Average Contractual Life Intrinsic Value Stock Options Options Exercise Price (in years) (in millions) Outstanding as of July 1, 2015 6,433,313 $ 32.41 Granted — $ — Exercised (593,230 ) $ 23.77 Outstanding as of September 30, 2015 5,840,083 $ 33.28 Outstanding as of January 1, 2015 6,450,277 $ 30.07 Granted 495,550 $ 52.90 Exercised (1,105,744 ) $ 23.33 Outstanding as of September 30, 2015 5,840,083 $ 33.28 5.8 $ 110.6 Exercisable as of September 30, 2015 3,212,468 $ 26.56 4.1 $ 82.4</t>
  </si>
  <si>
    <t>Restricted stock activity</t>
  </si>
  <si>
    <t>The following activity related to restricted stock held by our employees occurred during the three and nine months ended September 30, 2015 : Weighted-Average Restricted Shares Number of Shares Grant Date Fair Value Outstanding as of July 1, 2015 93,639 $ 46.30 Granted 82,943 $ 49.17 Released — $ — Forfeited (181 ) $ 46.16 Outstanding as of September 30, 2015 176,401 $ 47.65 Outstanding as of January 1, 2015 100,657 $ 38.81 Granted 126,155 $ 50.75 Released (50,230 ) $ 37.73 Forfeited (181 ) $ 46.16 Outstanding as of September 30, 2015 176,401 $ 47.65</t>
  </si>
  <si>
    <t>Short-term debt and lines of credit (Tables)</t>
  </si>
  <si>
    <t>Schedule of short-term borrowings</t>
  </si>
  <si>
    <t>Our outstanding short-term borrowings were as follows: (in millions, except percentages) September 30, 2015 December 31, 2014 Commercial paper $ 81.0 $ 306.8 Weighted-average interest rate on commercial paper outstanding 0.21 % 0.25 %</t>
  </si>
  <si>
    <t>Schedule of revolving credit facilities and remaining available capacity</t>
  </si>
  <si>
    <t>The information in the table below relates to our revolving credit facility used to support our commercial paper borrowing program, including remaining available capacity under this facility: (in millions) Maturity September 30, 2015 Revolving credit facility December 2019 $ 500.0 Less: Letters of credit issued inside credit facility $ 18.0 Commercial paper outstanding 81.0 Available capacity under existing agreements $ 401.0</t>
  </si>
  <si>
    <t>Fair Value Measurements (Tables)</t>
  </si>
  <si>
    <t>Financial assets and liabilities by level within the fair value hierarchy</t>
  </si>
  <si>
    <t>The following tables summarize our financial assets and liabilities that were accounted for at fair value on a recurring basis, categorized by level within the fair value hierarchy: As of September 30, 2015 (in millions) Level 1 Level 2 Level 3 Total Derivative Assets Natural gas contracts $ 0.7 $ — $ — $ 0.7 Financial transmission rights (FTRs) — — 2.5 2.5 Petroleum products contracts 0.4 — — 0.4 Coal contracts — 0.8 — 0.8 Total Derivative Assets $ 1.1 $ 0.8 $ 2.5 $ 4.4 Derivative Liabilities Natural gas contracts $ 7.6 $ 0.2 $ — $ 7.8 Petroleum products contracts 1.4 — — 1.4 Coal contracts — 2.1 — 2.1 Total Derivative Liabilities $ 9.0 $ 2.3 $ — $ 11.3 As of December 31, 2014 (in millions) Level 1 Level 2 Level 3 Total Derivative Assets Natural gas contracts $ 0.4 $ 1.9 $ — $ 2.3 FTRs — — 7.0 7.0 Coal contracts — 3.3 — 3.3 Total Derivative Assets $ 0.4 $ 5.2 $ 7.0 $ 12.6 Derivative Liabilities Natural gas contracts $ 6.8 $ 0.3 $ — $ 7.1 Coal contracts — 0.2 — 0.2 Total Derivative Liabilities $ 6.8 $ 0.5 $ — $ 7.3</t>
  </si>
  <si>
    <t>Roll forward of derivatives classified as Level 3 in the fair value hierarchy</t>
  </si>
  <si>
    <t>The following table summarizes the changes to derivatives classified as Level 3 in the fair value hierarchy: Three Months Ended September 30 Nine Months Ended September 30 (in millions) 2015 2014 2015 2014 Balance at the beginning of the period $ 3.6 $ 14.1 $ 7.0 $ 3.5 Purchases — — 3.9 15.6 Settlements (1.1 ) (4.0 ) (8.4 ) (9.0 ) Balance at the end of the period $ 2.5 $ 10.1 $ 2.5 $ 10.1</t>
  </si>
  <si>
    <t>Carrying amount and estimated fair value of certain financial instruments</t>
  </si>
  <si>
    <t>The following table shows the financial instruments included on our condensed consolidated balance sheets that are not recorded at fair value: September 30, 2015 December 31, 2014 (in millions) Carrying Amount Fair Value Carrying Amount Fair Value Preferred stock, no redemption required $ 30.4 $ 27.1 $ 30.4 $ 27.1 Long-term debt, including current portion $ 2,687.0 $ 2,626.8 $ 2,437.0 $ 2,759.6</t>
  </si>
  <si>
    <t>Derivative Instruments (Tables)</t>
  </si>
  <si>
    <t>Derivative assets and derivative liabilities</t>
  </si>
  <si>
    <t>The following table shows our derivative assets and derivative liabilities: September 30, 2015 December 31, 2014 (in millions) Balance Sheet Presentation Derivative Assets Derivative Liabilities Derivative Assets Derivative Liabilities Natural gas Other current $ 0.7 $ 6.8 $ 2.3 $ 6.4 Natural gas Other long-term — 1.0 — 0.7 Petroleum products Other current 0.2 1.0 — — Petroleum products Other long-term 0.2 0.4 — — FTRs Other current 2.5 — 7.0 — Coal Other current 0.8 1.8 2.7 0.2 Coal Other long-term — 0.3 0.6 — Other current 4.2 9.6 12.0 6.6 Other long-term 0.2 1.7 0.6 0.7 Total $ 4.4 $ 11.3 $ 12.6 $ 7.3</t>
  </si>
  <si>
    <t>Estimated notional volumes and gain (losses)</t>
  </si>
  <si>
    <t>Our estimated notional volumes and gains (losses) were as follows: Three Months Ended September 30, 2015 Three Months Ended September 30, 2014 (in millions) Volume Gains (Losses) Volume Gains (Losses) Natural gas 4.2 Dth $ (1.0 ) 4.1 Dth $ (0.5 ) Petroleum products 0.7 gallons — 2.6 gallons — FTRs 6.1 MWh 1.5 6.6 MWh 2.0 Total $ 0.5 $ 1.5 Nine Months Ended September 30, 2015 Nine Months Ended September 30, 2014 (in millions) Volume Gains (Losses) Volume Gains Natural gas 16.5 Dth $ (7.9 ) 16.7 Dth $ 4.9 Petroleum products 2.4 gallons — 7.0 gallons 0.6 FTRs 18.2 MWh 4.4 19.7 MWh 11.6 Total $ (3.5 ) $ 17.1</t>
  </si>
  <si>
    <t>Offsetting Assets and Liabilities [Table Text Block]</t>
  </si>
  <si>
    <t>The following table shows derivative assets and derivative liabilities if derivative instruments by counterparty were presented net on the balance sheet: September 30, 2015 December 31, 2014 Derivative Derivative Derivative Derivative (in millions) Assets Liabilities Assets Liabilities Gross amount recognized on the balance sheet $ 4.4 $ 11.3 $ 12.6 $ 7.3 Gross amount not offset on balance sheet * (0.9 ) (8.9 ) (0.4 ) (6.8 ) Net Amount $ 3.5 $ 2.4 $ 12.2 $ 0.5 * Includes cash collateral posted of $8.0 million and $6.4 million as of September 30, 2015 , and December 31, 2014 , respectively.</t>
  </si>
  <si>
    <t>Employee Benefits (Tables)</t>
  </si>
  <si>
    <t>Schedule of the components of net periodic benefit cost</t>
  </si>
  <si>
    <t>The following table shows the components of net periodic pension and other postretirement employee benefits (OPEB) costs for our benefit plans: Pension Costs Three Months Ended September 30 Nine Months Ended September 30 (in millions) 2015 2014 2015 2014 Service cost $ 3.7 $ 2.3 $ 11.0 $ 7.0 Interest cost 13.3 14.8 39.7 44.5 Expected return on plan assets (20.9 ) (19.7 ) (62.7 ) (59.3 ) Amortization of: Prior service cost 0.5 0.5 1.5 1.5 Actuarial loss 8.8 6.7 26.7 20.2 Net Periodic Benefit Cost $ 5.4 $ 4.6 $ 16.2 $ 13.9 OPEB Costs Three Months Ended September 30 Nine Months Ended September 30 (in millions) 2015 2014 2015 2014 Service cost $ 2.2 $ 2.0 $ 6.7 $ 6.0 Interest cost 3.4 3.6 10.1 10.8 Expected return on plan assets (4.0 ) (4.0 ) (12.0 ) (12.1 ) Amortization of: Prior service credit (0.2 ) (0.4 ) (0.8 ) (1.2 ) Actuarial loss 0.1 — 0.7 0.1 Net Periodic Benefit Cost $ 1.5 $ 1.2 $ 4.7 $ 3.6</t>
  </si>
  <si>
    <t>Investment in ATC (Tables) - ATC</t>
  </si>
  <si>
    <t>Schedule of changes to our investment in ATC</t>
  </si>
  <si>
    <t>The following table shows changes to our investment in ATC: Three Months Ended September 30 Nine Months Ended September 30 (in millions) 2015 2014 2015 2014 Balance at beginning of period $ 382.9 $ 366.5 $ 372.9 $ 354.1 Add: Earnings from equity method investment 15.7 15.9 42.1 46.4 Add: Capital contributions 1.1 2.2 3.3 9.1 Less: Distributions received 12.0 12.5 30.6 37.5 Balance at end of period $ 387.7 $ 372.1 $ 387.7 $ 372.1</t>
  </si>
  <si>
    <t>Schedule of summarized income statement data for ATC</t>
  </si>
  <si>
    <t>Summarized financial data for ATC is included in the following tables: Three Months Ended September 30 Nine Months Ended September 30 (in millions) 2015 2014 2015 2014 Income statement data Revenues $ 164.5 $ 163.7 $ 482.0 $ 487.0 Operating expenses 78.0 76.6 238.3 229.6 Other expense 23.1 21.6 71.7 65.1 Net income $ 63.4 $ 65.5 $ 172.0 $ 192.3</t>
  </si>
  <si>
    <t>Schedule of summarized balance sheet data for ATC</t>
  </si>
  <si>
    <t>(in millions) September 30, 2015 December 31, 2014 Balance sheet data Current assets $ 80.8 $ 66.4 Noncurrent assets 3,900.9 3,728.7 Total assets $ 3,981.7 $ 3,795.1 Current liabilities $ 294.8 $ 313.1 Long-term debt 1,800.0 1,701.0 Other noncurrent liabilities 207.1 163.8 Shareholders' equity 1,679.8 1,617.2 Total liabilities and shareholders' equity $ 3,981.7 $ 3,795.1</t>
  </si>
  <si>
    <t>Segment Information (Tables)</t>
  </si>
  <si>
    <t>Segment Reporting Information [Line Items]</t>
  </si>
  <si>
    <t>Schedule of Segment Reporting Information, by Segment [Table Text Block]</t>
  </si>
  <si>
    <t xml:space="preserve"> Reportable Segments (in millions) Electric Natural Gas Steam Total Three Months Ended September 30, 2015 Operating revenues * $ 929.7 $ 45.3 $ 6.1 $ 981.1 Depreciation and amortization $ 67.7 $ 7.4 $ 1.1 $ 76.2 Operating income (loss) $ 171.2 $ — $ (1.4 ) $ 169.8 Three Months Ended September 30, 2014 Operating revenues * $ 880.1 $ 51.9 $ 5.8 $ 937.8 Depreciation and amortization $ 62.7 $ 7.7 $ 1.0 $ 71.4 Operating income (loss) $ 158.5 $ (0.3 ) $ (2.0 ) $ 156.2 Nine Months Ended September 30, 2015 Operating revenues * $ 2,612.1 $ 304.5 $ 32.1 $ 2,948.7 Depreciation and amortization $ 201.5 $ 21.6 $ 3.4 $ 226.5 Operating income $ 452.4 $ 45.1 $ 5.7 $ 503.2 Nine Months Ended September 30, 2014 Operating revenues * $ 2,579.6 $ 458.2 $ 32.4 $ 3,070.2 Depreciation and amortization $ 185.2 $ 22.8 $ 2.8 $ 210.8 Operating income $ 462.7 $ 53.6 $ 5.9 $ 522.2 * We account for all intersegment revenues at rates established by the PSCW. Intersegment revenues were not material.</t>
  </si>
  <si>
    <t>Commitments and Contingencies (Tables)</t>
  </si>
  <si>
    <t>Schedule of regulatory assets and reserves related to manufactured gas plant sites</t>
  </si>
  <si>
    <t>We have established the following regulatory assets and reserves related to manufactured gas plant sites: (in millions) September 30, 2015 December 31, 2014 Regulatory assets $ 18.3 $ 18.7 Reserves for future remediation 6.5 6.5</t>
  </si>
  <si>
    <t>Supplemental Cash Flow Information Supplemental Cash Flow Information (Tables)</t>
  </si>
  <si>
    <t>Schedule of Cash Flow, Supplemental Disclosures [Table Text Block]</t>
  </si>
  <si>
    <t>Related Party Transactions (Tables)</t>
  </si>
  <si>
    <t>Schedule of information summarizing other transactions with related parties</t>
  </si>
  <si>
    <t xml:space="preserve">The table below includes information summarizing other transactions entered into with related parties: (in millions) September 30, 2015 December 31, 2014 Notes payable * WEC Energy Group $ 19.7 $ 22.4 Accounts payable Network transmission services from ATC 19.7 18.1 * Bostco, our consolidated subsidiary, has a note payable to our parent company, WEC Energy Group. </t>
  </si>
  <si>
    <t>Schedule of activity associated with related party transactions</t>
  </si>
  <si>
    <t>The following table shows activity associated with related party transactions: Three Months Ended September 30 Nine Months Ended September 30 (in millions) 2015 2014 2015 2014 Lease agreements Lease payments to W.E. Power, LLC (1) $ 96.9 $ 90.9 $ 290.1 $ 274.0 Natural gas transactions Purchases from Wisconsin Public Service Corporation 0.3 — 0.3 — Interest expense (2) WEC Energy Group 0.3 0.4 1.0 1.1 Transactions with equity method investees Charges from ATC for network transmission services 59.0 54.2 176.1 162.1 Charges to ATC for services and construction 2.6 1.9 7.6 5.5 (1) We make lease payments to W.E. Power, LLC, a subsidiary of WEC Energy Group, for Port Washington Generating Station Units 1 and 2 and Oak Creek expansion Units 1 and 2. (2) Bostco, our consolidated subsidiary, has a note payable to our parent company, WEC Energy Group.</t>
  </si>
  <si>
    <t>Acquisition (Details)</t>
  </si>
  <si>
    <t>1 Months Ended</t>
  </si>
  <si>
    <t>Jun. 29, 2015</t>
  </si>
  <si>
    <t>Business Acquisition [Line Items]</t>
  </si>
  <si>
    <t>Percentage of Integrys common shares acquired</t>
  </si>
  <si>
    <t>100.00%</t>
  </si>
  <si>
    <t>Duration of earnings cap condition imposed by the PSCW</t>
  </si>
  <si>
    <t>3 years</t>
  </si>
  <si>
    <t>Percentage of first 50 basis points to be shared with customers</t>
  </si>
  <si>
    <t>50.00%</t>
  </si>
  <si>
    <t>ROE in excess of authorized amount</t>
  </si>
  <si>
    <t>WEC Energy Group</t>
  </si>
  <si>
    <t>Equity Method Investment, Ownership Percentage</t>
  </si>
  <si>
    <t>60.00%</t>
  </si>
  <si>
    <t>Common Equity - Stock Option Valuations (Details) - Stock options [Member] - $ / shares</t>
  </si>
  <si>
    <t>Share-based Compensation Arrangement by Share-based Payment Award [Line Items]</t>
  </si>
  <si>
    <t>Share-based Compensation Arrangement by Share-based Payment Award, Options, Grants in Period</t>
  </si>
  <si>
    <t>Share-based Compensation Arrangement by Share-based Payment Award, Options, Grants in Period, Weighted Average Grant Date Fair Value</t>
  </si>
  <si>
    <t>Share-based Compensation Arrangement by Share-based Payment Award, Fair Value Assumptions, Expected Dividend Rate</t>
  </si>
  <si>
    <t>3.70%</t>
  </si>
  <si>
    <t>3.80%</t>
  </si>
  <si>
    <t>Share-based Compensation Arrangement by Share-based Payment Award, Fair Value Assumptions, Expected Volatility Rate</t>
  </si>
  <si>
    <t>18.00%</t>
  </si>
  <si>
    <t>Share Based Compensation Arrangement By Share Based Payment Award Fair Value Assumptions Expected Forfeiture Rate</t>
  </si>
  <si>
    <t>2.00%</t>
  </si>
  <si>
    <t>Share-based Compensation Arrangement by Share-based Payment Award, Fair Value Assumptions, Expected Term</t>
  </si>
  <si>
    <t>5 years 9 months</t>
  </si>
  <si>
    <t>Minimum [Member]</t>
  </si>
  <si>
    <t>Share-based Compensation Arrangement by Share-based Payment Award, Fair Value Assumptions, Risk Free Interest Rate</t>
  </si>
  <si>
    <t>0.10%</t>
  </si>
  <si>
    <t>Maximum [Member]</t>
  </si>
  <si>
    <t>2.10%</t>
  </si>
  <si>
    <t>3.00%</t>
  </si>
  <si>
    <t>Common Equity - Stock Option Activity (Details) - Stock options [Member] - USD ($) $ / shares in Units, $ in Millions</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Outstanding, Weighted Average Exercise Price</t>
  </si>
  <si>
    <t>Share Based Compensation Arrangement By Share Based Payment Award Options Grant In Period Weighted Average Exercise Price</t>
  </si>
  <si>
    <t>Share Based Compensation Arrangement By Share Based Payment Awards Options Exercises In Period Weighted Average Exercise Price</t>
  </si>
  <si>
    <t>Share Based Compensation Shares Authorized Under Stock Option Plans Exercise Price Range Outstanding Options Weighted Average Remaining Contractual Period</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4 years 1 month</t>
  </si>
  <si>
    <t>Share Based Compensation Arrangement by Share Based Payments Award, Options Exercisable, Intrinsic Value</t>
  </si>
  <si>
    <t>Share-based Compensation Arrangement by Share-based Payment Award, Options, Exercises in Period, Total Intrinsic Value</t>
  </si>
  <si>
    <t>Proceeds from Stock Options Exercised</t>
  </si>
  <si>
    <t>Tax Benefit from Stock Options Exercised</t>
  </si>
  <si>
    <t>Employee Service Share-based Compensation, Nonvested Awards, Compensation Cost Not yet Recognized</t>
  </si>
  <si>
    <t>Employee Service Share-based Compensation, Nonvested Awards, Compensation Cost Not yet Recognized, Period for Recognition</t>
  </si>
  <si>
    <t>17 months</t>
  </si>
  <si>
    <t>Common Equity - Restricted Stock (Details) - Restricted stock [Member] - USD ($) $ / shares in Units, $ in Million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 Based Compensation Arrangement By Share Based Payment Awards Equity Instruments Other Than Options Forfeited In Period Weighted Average Grant Date Fair Value</t>
  </si>
  <si>
    <t>Share-based Compensation Arrangement by Share-based Payment Award, Equity Instruments Other than Options, Vested in Period, Fair Value</t>
  </si>
  <si>
    <t>Employee Service Share Based Compensation Tax Benefit Realized from Distribution of Shares</t>
  </si>
  <si>
    <t>22 months</t>
  </si>
  <si>
    <t>Common Equity - Performance Units (Details) - Performance units [Member] - USD ($) $ in Millions</t>
  </si>
  <si>
    <t>Tax benefit from settlement of units</t>
  </si>
  <si>
    <t>21 months</t>
  </si>
  <si>
    <t>Short-term debt and lines of credit - Short-term Borrowings (Details) - USD ($) $ in Millions</t>
  </si>
  <si>
    <t>Short-term borrowings</t>
  </si>
  <si>
    <t>Short-term borrowings outstanding</t>
  </si>
  <si>
    <t>Commercial paper</t>
  </si>
  <si>
    <t>Weighted-average interest rate on commercial paper outstanding</t>
  </si>
  <si>
    <t>0.21%</t>
  </si>
  <si>
    <t>0.25%</t>
  </si>
  <si>
    <t>Average amount of short-term borrowings outstanding</t>
  </si>
  <si>
    <t>Average interest rate (as a percent)</t>
  </si>
  <si>
    <t>0.23%</t>
  </si>
  <si>
    <t>Short-term debt and lines of credit - Revolving Credit Facilities (Details) $ in Millions</t>
  </si>
  <si>
    <t>Sep. 30, 2015USD ($)</t>
  </si>
  <si>
    <t>Letters of credit issued inside credit facility</t>
  </si>
  <si>
    <t>Available capacity under existing agreements</t>
  </si>
  <si>
    <t>Revolving Credit Facility maturing December 2019 [Member]</t>
  </si>
  <si>
    <t>Revolving credit facility</t>
  </si>
  <si>
    <t>Commercial paper outstanding</t>
  </si>
  <si>
    <t>Long Term Debt (Details) - USD ($) $ in Millions</t>
  </si>
  <si>
    <t>Apr. 30, 2014</t>
  </si>
  <si>
    <t>May. 31, 2015</t>
  </si>
  <si>
    <t>May. 31, 2014</t>
  </si>
  <si>
    <t>Wis Elec Debenture due June 1, 2025 [Member]</t>
  </si>
  <si>
    <t>Long Term Debt (Textuals)</t>
  </si>
  <si>
    <t>Interest rate on long-term debt</t>
  </si>
  <si>
    <t>3.10%</t>
  </si>
  <si>
    <t>Wis Elec Debenture due June 1, 2044 [Member]</t>
  </si>
  <si>
    <t>4.25%</t>
  </si>
  <si>
    <t>Wis Elec Debentures due April 1, 2014 [Member]</t>
  </si>
  <si>
    <t>Retirement of long-term debt</t>
  </si>
  <si>
    <t>Fair Value Measurements - Assets and Liabilities Measured on a Recurring Basis (Details) - USD ($) $ in Millions</t>
  </si>
  <si>
    <t>Assets</t>
  </si>
  <si>
    <t>Derivative asset</t>
  </si>
  <si>
    <t>Liabilities</t>
  </si>
  <si>
    <t>Derivative liability</t>
  </si>
  <si>
    <t>Fair value measurements on a recurring basis | Level 1</t>
  </si>
  <si>
    <t>Fair value measurements on a recurring basis | Level 1 | Natural Gas</t>
  </si>
  <si>
    <t>Fair value measurements on a recurring basis | Level 1 | FTRs</t>
  </si>
  <si>
    <t>Fair value measurements on a recurring basis | Level 1 | Petroleum Products</t>
  </si>
  <si>
    <t>Fair value measurements on a recurring basis | Level 1 | Coal contracts</t>
  </si>
  <si>
    <t>Fair value measurements on a recurring basis | Level 2</t>
  </si>
  <si>
    <t>Fair value measurements on a recurring basis | Level 2 | Natural Gas</t>
  </si>
  <si>
    <t>Fair value measurements on a recurring basis | Level 2 | FTRs</t>
  </si>
  <si>
    <t>Fair value measurements on a recurring basis | Level 2 | Petroleum Products</t>
  </si>
  <si>
    <t>Fair value measurements on a recurring basis | Level 2 | Coal contracts</t>
  </si>
  <si>
    <t>Fair value measurements on a recurring basis | Level 3</t>
  </si>
  <si>
    <t>Fair value measurements on a recurring basis | Level 3 | Natural Gas</t>
  </si>
  <si>
    <t>Fair value measurements on a recurring basis | Level 3 | FTRs</t>
  </si>
  <si>
    <t>Fair value measurements on a recurring basis | Level 3 | Petroleum Products</t>
  </si>
  <si>
    <t>Fair value measurements on a recurring basis | Level 3 | Coal contracts</t>
  </si>
  <si>
    <t>Fair value measurements on a recurring basis | Total</t>
  </si>
  <si>
    <t>Fair value measurements on a recurring basis | Total | Natural Gas</t>
  </si>
  <si>
    <t>Fair value measurements on a recurring basis | Total | FTRs</t>
  </si>
  <si>
    <t>Fair value measurements on a recurring basis | Total | Petroleum Products</t>
  </si>
  <si>
    <t>Fair value measurements on a recurring basis | Total | Coal contracts</t>
  </si>
  <si>
    <t>Fair Value Measurements - Level 3 Reconciliation (Details) - USD ($) $ in Millions</t>
  </si>
  <si>
    <t>Level 3 rollforward</t>
  </si>
  <si>
    <t>Balance at the beginning of the period</t>
  </si>
  <si>
    <t>Purchases</t>
  </si>
  <si>
    <t>Settlements</t>
  </si>
  <si>
    <t>Balance at the end of the period</t>
  </si>
  <si>
    <t>Fair Value Measurements, Financial Instruments (Details) - USD ($) $ in Millions</t>
  </si>
  <si>
    <t>Carrying value and estimated fair value of financial instruments</t>
  </si>
  <si>
    <t>Carrying Amount</t>
  </si>
  <si>
    <t>Long-term debt including current portion</t>
  </si>
  <si>
    <t>Fair Value</t>
  </si>
  <si>
    <t>Derivative Instruments - Derivative Assets and Derivative Liabilities (Details) - USD ($) $ in Millions</t>
  </si>
  <si>
    <t>Derivative Asset</t>
  </si>
  <si>
    <t>Other current derivative assets</t>
  </si>
  <si>
    <t>Other long-term derivative assets</t>
  </si>
  <si>
    <t>Derivative Liability</t>
  </si>
  <si>
    <t>Other current derivative liabilities</t>
  </si>
  <si>
    <t>Other long-term derivative liabilities</t>
  </si>
  <si>
    <t>Notional volumes and gains and losses</t>
  </si>
  <si>
    <t>Gains (losses)</t>
  </si>
  <si>
    <t>Cash collateral</t>
  </si>
  <si>
    <t>Cash Collateral on Balance Sheet</t>
  </si>
  <si>
    <t>Natural Gas</t>
  </si>
  <si>
    <t>Volume of derivative instruments</t>
  </si>
  <si>
    <t>4.2 Dth</t>
  </si>
  <si>
    <t>4.1 Dth</t>
  </si>
  <si>
    <t>16.5 Dth</t>
  </si>
  <si>
    <t>16.7 Dth</t>
  </si>
  <si>
    <t>Petroleum Products</t>
  </si>
  <si>
    <t>0.7 gallons</t>
  </si>
  <si>
    <t>2.6 gallons</t>
  </si>
  <si>
    <t>2.4 gallons</t>
  </si>
  <si>
    <t>7.0 gallons</t>
  </si>
  <si>
    <t>FTRs</t>
  </si>
  <si>
    <t>6.1 MWh</t>
  </si>
  <si>
    <t>6.6 MWh</t>
  </si>
  <si>
    <t>18.2 MWh</t>
  </si>
  <si>
    <t>19.7 MWh</t>
  </si>
  <si>
    <t>Coal contracts</t>
  </si>
  <si>
    <t>Derivative Instruments - Offsetting Table (Details) - USD ($) $ in Millions</t>
  </si>
  <si>
    <t>Gross amount recognized on balance sheet</t>
  </si>
  <si>
    <t>Derivative assets and liabilities</t>
  </si>
  <si>
    <t>Derivative Assets</t>
  </si>
  <si>
    <t>Derivative Liabilities</t>
  </si>
  <si>
    <t>Gross amount not offset on balance sheet</t>
  </si>
  <si>
    <t>Cash Collateral</t>
  </si>
  <si>
    <t>Net Amount</t>
  </si>
  <si>
    <t>Employee Benefits (Details) - USD ($) $ in Millions</t>
  </si>
  <si>
    <t>Components of net periodic benefit costs</t>
  </si>
  <si>
    <t>Pension Contributions</t>
  </si>
  <si>
    <t>Pension Benefits</t>
  </si>
  <si>
    <t>Service cost</t>
  </si>
  <si>
    <t>Interest cost</t>
  </si>
  <si>
    <t>Expected return on plan assets</t>
  </si>
  <si>
    <t>Amortization of prior service cost (credit)</t>
  </si>
  <si>
    <t>Amortization of net actuarial loss</t>
  </si>
  <si>
    <t>Net periodic benefit cost</t>
  </si>
  <si>
    <t>Other Postretirement Benefits</t>
  </si>
  <si>
    <t>Investment in ATC - Changes to Investment in ATC (Details) - USD ($) $ in Millions</t>
  </si>
  <si>
    <t>Changes to investment in ATC</t>
  </si>
  <si>
    <t>Investment in ATC, balance at beginning of period</t>
  </si>
  <si>
    <t>Add: Earnings from equity method investment</t>
  </si>
  <si>
    <t>Investment in ATC, balance at end of period</t>
  </si>
  <si>
    <t>ATC</t>
  </si>
  <si>
    <t>Equity method investment, ownership interest (as a percent)</t>
  </si>
  <si>
    <t>23.00%</t>
  </si>
  <si>
    <t>Add: Capital contributions</t>
  </si>
  <si>
    <t>Less: Distributions received</t>
  </si>
  <si>
    <t>Investment in ATC - ATC Summarized Financial Data (Details) - ATC - USD ($) $ in Millions</t>
  </si>
  <si>
    <t>Income statement data</t>
  </si>
  <si>
    <t>Revenues</t>
  </si>
  <si>
    <t>Operating expenses</t>
  </si>
  <si>
    <t>Balance sheet data</t>
  </si>
  <si>
    <t>Current assets</t>
  </si>
  <si>
    <t>Noncurrent assets</t>
  </si>
  <si>
    <t>Total assets</t>
  </si>
  <si>
    <t>Current liabilities</t>
  </si>
  <si>
    <t>Other noncurrent liabilities</t>
  </si>
  <si>
    <t>Shareholders' equity</t>
  </si>
  <si>
    <t>Total liabilities and shareholders' equity</t>
  </si>
  <si>
    <t>Segment Information (Details) - USD ($) $ in Millions</t>
  </si>
  <si>
    <t>Operating Revenues</t>
  </si>
  <si>
    <t>Depreciation, Depletion and Amortization</t>
  </si>
  <si>
    <t>Operating Income (Loss)</t>
  </si>
  <si>
    <t>Reportable Operating Segment Electric [Member]</t>
  </si>
  <si>
    <t>Reportable Operating Segment Gas [Member]</t>
  </si>
  <si>
    <t>Reportable Operating Segment Steam [Member]</t>
  </si>
  <si>
    <t>Variable Interest Entities (Details) $ in Millions</t>
  </si>
  <si>
    <t>Sep. 30, 2015USD ($)MW</t>
  </si>
  <si>
    <t>Sep. 30, 2014USD ($)</t>
  </si>
  <si>
    <t>Dec. 31, 2014USD ($)</t>
  </si>
  <si>
    <t>Variable interest entities</t>
  </si>
  <si>
    <t>Equity investment in ATC</t>
  </si>
  <si>
    <t>Accounts payable due to ATC</t>
  </si>
  <si>
    <t>Purchased power agreement</t>
  </si>
  <si>
    <t>Firm capacity from purchased power agreement (in megawatts) | MW</t>
  </si>
  <si>
    <t>Minimum energy requirements over the remaining term of the purchased power agreement (in megawatts) | MW</t>
  </si>
  <si>
    <t>Remaining term of the purchased power agreement (in years)</t>
  </si>
  <si>
    <t>7 years</t>
  </si>
  <si>
    <t>Residual guarantee associated with the purchased power agreement</t>
  </si>
  <si>
    <t>Required payments over the remaining term of the purchased power agreement</t>
  </si>
  <si>
    <t>Total capacity and lease payments</t>
  </si>
  <si>
    <t>Commitments and Contingencies - Unconditional Purchase Obligations (Details) $ in Millions</t>
  </si>
  <si>
    <t>Minimum future commitments for purchase obligations</t>
  </si>
  <si>
    <t>Purchase obligations</t>
  </si>
  <si>
    <t>Commitments and Contingencies - Environmental Matters (Details) - Manufactured gas plant remediation - USD ($) $ in Millions</t>
  </si>
  <si>
    <t>Manufactured Gas Plant Remediation</t>
  </si>
  <si>
    <t>Period of recovery for manufactured gas plant remediation</t>
  </si>
  <si>
    <t>5 years</t>
  </si>
  <si>
    <t>Natural Gas Utility</t>
  </si>
  <si>
    <t>Reserves for future remediation</t>
  </si>
  <si>
    <t>Supplemental Cash Flow Information (Details) - USD ($) $ in Millions</t>
  </si>
  <si>
    <t>Cash paid for interest, net of amount capitalized</t>
  </si>
  <si>
    <t>Cash paid for income taxes, net of refunds</t>
  </si>
  <si>
    <t>Accounts payable related to construction costs</t>
  </si>
  <si>
    <t>Related Party Transactions (Details) $ in Millions</t>
  </si>
  <si>
    <t>Related party transactions</t>
  </si>
  <si>
    <t>Notes payable to WEC Energy Group</t>
  </si>
  <si>
    <t>Accounts payable to ATC for network transmission services</t>
  </si>
  <si>
    <t>Charges from ATC for network transmission services</t>
  </si>
  <si>
    <t>Charges to ATC for services and construction</t>
  </si>
  <si>
    <t>WBS</t>
  </si>
  <si>
    <t>Number of state commissions that have approved the affiliated interest agreement</t>
  </si>
  <si>
    <t>Number of categories of services provided by WBS</t>
  </si>
  <si>
    <t>Number of extensions available for affiliated interest agreement</t>
  </si>
  <si>
    <t>WEC Energy Group | Bostco</t>
  </si>
  <si>
    <t>Interest expense related to note payable with WEC Energy Group</t>
  </si>
  <si>
    <t>W.E. Power, LLC | Electric segment</t>
  </si>
  <si>
    <t>Lease payments to W.E. Power, LLC</t>
  </si>
  <si>
    <t>Wisconsin Public Service Corporation | Natural gas segment</t>
  </si>
  <si>
    <t>Natural gas purchases from Wisconsin Public Service Corporation</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0.000_);(#,##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781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B13" s="5">
        <v>33289327</v>
      </c>
    </row>
    <row spans="1:3" r="14">
      <c t="s" r="A14" s="4">
        <v>22</v>
      </c>
      <c t="s" r="B14" s="4">
        <v>23</v>
      </c>
    </row>
    <row spans="1:3" r="15">
      <c t="s" r="A15" s="4">
        <v>24</v>
      </c>
      <c t="s" r="B15" s="4">
        <v>23</v>
      </c>
    </row>
    <row spans="1:3" r="16">
      <c t="s" r="A16" s="4">
        <v>25</v>
      </c>
      <c t="s" r="B16" s="4">
        <v>26</v>
      </c>
    </row>
    <row spans="1:3" r="17">
      <c t="s" r="A17" s="4">
        <v>27</v>
      </c>
      <c t="n" r="C17" s="7">
        <v>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spans="1:6" r="1">
      <c t="s" r="A1" s="1">
        <v>28</v>
      </c>
      <c t="s" r="C1" s="2">
        <v>29</v>
      </c>
      <c t="s" r="E1" s="2">
        <v>1</v>
      </c>
    </row>
    <row spans="1:6" r="2">
      <c t="s" r="C2" s="2">
        <v>2</v>
      </c>
      <c t="s" r="D2" s="2">
        <v>30</v>
      </c>
      <c t="s" r="E2" s="2">
        <v>2</v>
      </c>
      <c t="s" r="F2" s="2">
        <v>30</v>
      </c>
    </row>
    <row spans="1:6" r="3">
      <c t="s" r="A3" s="3">
        <v>31</v>
      </c>
    </row>
    <row spans="1:6" r="4">
      <c t="s" r="A4" s="4">
        <v>32</v>
      </c>
      <c t="s" r="B4" s="4">
        <v>33</v>
      </c>
      <c t="n" r="C4" s="7">
        <v>981.1</v>
      </c>
      <c t="n" r="D4" s="7">
        <v>937.8</v>
      </c>
      <c t="n" r="E4" s="7">
        <v>2948.7</v>
      </c>
      <c t="n" r="F4" s="7">
        <v>3070.2</v>
      </c>
    </row>
    <row spans="1:6" r="5">
      <c t="s" r="A5" s="4">
        <v>34</v>
      </c>
      <c t="n" r="C5" s="8">
        <v>329.2</v>
      </c>
      <c t="n" r="D5" s="8">
        <v>338.2</v>
      </c>
      <c t="n" r="E5" s="5">
        <v>901</v>
      </c>
      <c t="n" r="F5" s="8">
        <v>951.8</v>
      </c>
    </row>
    <row spans="1:6" r="6">
      <c t="s" r="A6" s="4">
        <v>35</v>
      </c>
      <c t="n" r="C6" s="8">
        <v>21.4</v>
      </c>
      <c t="n" r="D6" s="8">
        <v>27.7</v>
      </c>
      <c t="n" r="E6" s="8">
        <v>189.1</v>
      </c>
      <c t="n" r="F6" s="8">
        <v>327.8</v>
      </c>
    </row>
    <row spans="1:6" r="7">
      <c t="s" r="A7" s="4">
        <v>36</v>
      </c>
      <c t="n" r="C7" s="8">
        <v>355.3</v>
      </c>
      <c t="n" r="D7" s="8">
        <v>315.8</v>
      </c>
      <c t="n" r="E7" s="8">
        <v>1040.9</v>
      </c>
      <c t="n" r="F7" s="8">
        <v>972.2</v>
      </c>
    </row>
    <row spans="1:6" r="8">
      <c t="s" r="A8" s="4">
        <v>37</v>
      </c>
      <c t="n" r="C8" s="8">
        <v>76.2</v>
      </c>
      <c t="n" r="D8" s="8">
        <v>71.40000000000001</v>
      </c>
      <c t="n" r="E8" s="8">
        <v>226.5</v>
      </c>
      <c t="n" r="F8" s="8">
        <v>210.8</v>
      </c>
    </row>
    <row spans="1:6" r="9">
      <c t="s" r="A9" s="4">
        <v>38</v>
      </c>
      <c t="n" r="C9" s="8">
        <v>29.2</v>
      </c>
      <c t="n" r="D9" s="8">
        <v>28.5</v>
      </c>
      <c t="n" r="E9" s="5">
        <v>88</v>
      </c>
      <c t="n" r="F9" s="8">
        <v>85.40000000000001</v>
      </c>
    </row>
    <row spans="1:6" r="10">
      <c t="s" r="A10" s="4">
        <v>39</v>
      </c>
      <c t="n" r="C10" s="8">
        <v>811.3</v>
      </c>
      <c t="n" r="D10" s="8">
        <v>781.6</v>
      </c>
      <c t="n" r="E10" s="8">
        <v>2445.5</v>
      </c>
      <c t="n" r="F10" s="5">
        <v>2548</v>
      </c>
    </row>
    <row spans="1:6" r="11">
      <c t="s" r="A11" s="4">
        <v>40</v>
      </c>
      <c t="n" r="C11" s="8">
        <v>169.8</v>
      </c>
      <c t="n" r="D11" s="8">
        <v>156.2</v>
      </c>
      <c t="n" r="E11" s="8">
        <v>503.2</v>
      </c>
      <c t="n" r="F11" s="8">
        <v>522.2</v>
      </c>
    </row>
    <row spans="1:6" r="12">
      <c t="s" r="A12" s="4">
        <v>41</v>
      </c>
      <c t="n" r="C12" s="8">
        <v>15.7</v>
      </c>
      <c t="n" r="D12" s="8">
        <v>15.9</v>
      </c>
      <c t="n" r="E12" s="8">
        <v>42.1</v>
      </c>
      <c t="n" r="F12" s="8">
        <v>46.4</v>
      </c>
    </row>
    <row spans="1:6" r="13">
      <c t="s" r="A13" s="4">
        <v>42</v>
      </c>
      <c t="n" r="C13" s="8">
        <v>2.2</v>
      </c>
      <c t="n" r="D13" s="8">
        <v>1.4</v>
      </c>
      <c t="n" r="E13" s="8">
        <v>8.699999999999999</v>
      </c>
      <c t="n" r="F13" s="5">
        <v>8</v>
      </c>
    </row>
    <row spans="1:6" r="14">
      <c t="s" r="A14" s="4">
        <v>43</v>
      </c>
      <c t="n" r="C14" s="8">
        <v>30.4</v>
      </c>
      <c t="n" r="D14" s="5">
        <v>29</v>
      </c>
      <c t="n" r="E14" s="8">
        <v>88.59999999999999</v>
      </c>
      <c t="n" r="F14" s="8">
        <v>87.59999999999999</v>
      </c>
    </row>
    <row spans="1:6" r="15">
      <c t="s" r="A15" s="4">
        <v>44</v>
      </c>
      <c t="n" r="C15" s="8">
        <v>-12.5</v>
      </c>
      <c t="n" r="D15" s="8">
        <v>-11.7</v>
      </c>
      <c t="n" r="E15" s="8">
        <v>-37.8</v>
      </c>
      <c t="n" r="F15" s="8">
        <v>-33.2</v>
      </c>
    </row>
    <row spans="1:6" r="16">
      <c t="s" r="A16" s="4">
        <v>45</v>
      </c>
      <c t="n" r="C16" s="8">
        <v>157.3</v>
      </c>
      <c t="n" r="D16" s="8">
        <v>144.5</v>
      </c>
      <c t="n" r="E16" s="8">
        <v>465.4</v>
      </c>
      <c t="n" r="F16" s="5">
        <v>489</v>
      </c>
    </row>
    <row spans="1:6" r="17">
      <c t="s" r="A17" s="4">
        <v>46</v>
      </c>
      <c t="n" r="C17" s="8">
        <v>56.9</v>
      </c>
      <c t="n" r="D17" s="8">
        <v>54.4</v>
      </c>
      <c t="n" r="E17" s="8">
        <v>168.4</v>
      </c>
      <c t="n" r="F17" s="8">
        <v>181.3</v>
      </c>
    </row>
    <row spans="1:6" r="18">
      <c t="s" r="A18" s="4">
        <v>47</v>
      </c>
      <c t="n" r="C18" s="8">
        <v>100.4</v>
      </c>
      <c t="n" r="D18" s="8">
        <v>90.09999999999999</v>
      </c>
      <c t="n" r="E18" s="5">
        <v>297</v>
      </c>
      <c t="n" r="F18" s="8">
        <v>307.7</v>
      </c>
    </row>
    <row spans="1:6" r="19">
      <c t="s" r="A19" s="4">
        <v>48</v>
      </c>
      <c t="n" r="C19" s="8">
        <v>0.3</v>
      </c>
      <c t="n" r="D19" s="8">
        <v>0.3</v>
      </c>
      <c t="n" r="E19" s="8">
        <v>0.9</v>
      </c>
      <c t="n" r="F19" s="8">
        <v>0.9</v>
      </c>
    </row>
    <row spans="1:6" r="20">
      <c t="s" r="A20" s="4">
        <v>49</v>
      </c>
      <c t="n" r="C20" s="7">
        <v>100.1</v>
      </c>
      <c t="n" r="D20" s="7">
        <v>89.8</v>
      </c>
      <c t="n" r="E20" s="7">
        <v>296.1</v>
      </c>
      <c t="n" r="F20" s="7">
        <v>306.8</v>
      </c>
    </row>
    <row spans="1:6" r="21">
      <c t="n" r="A21"/>
    </row>
    <row spans="1:6" r="22">
      <c t="s" r="A22" s="4">
        <v>33</v>
      </c>
      <c t="s" r="B22" s="4">
        <v>50</v>
      </c>
    </row>
  </sheetData>
  <mergeCells count="5">
    <mergeCell ref="A1:B2"/>
    <mergeCell ref="C1:D1"/>
    <mergeCell ref="E1:F1"/>
    <mergeCell ref="A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spans="1:2" r="1">
      <c t="s" r="A1" s="1">
        <v>197</v>
      </c>
      <c t="s" r="B1" s="2">
        <v>1</v>
      </c>
    </row>
    <row spans="1:2" r="2">
      <c t="s" r="B2" s="2">
        <v>2</v>
      </c>
    </row>
    <row spans="1:2" r="3">
      <c t="s" r="A3" s="3">
        <v>198</v>
      </c>
    </row>
    <row spans="1:2" r="4">
      <c t="s" r="A4" s="4">
        <v>199</v>
      </c>
      <c t="s" r="B4" s="4">
        <v>200</v>
      </c>
    </row>
    <row spans="1:2" r="5">
      <c t="s" r="A5" s="4">
        <v>201</v>
      </c>
      <c t="s" r="B5" s="4">
        <v>202</v>
      </c>
    </row>
    <row spans="1:2" r="6">
      <c t="s" r="A6" s="4">
        <v>203</v>
      </c>
      <c t="s" r="B6" s="4">
        <v>204</v>
      </c>
    </row>
    <row spans="1:2" r="7">
      <c t="s" r="A7" s="4">
        <v>193</v>
      </c>
      <c t="s" r="B7"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06</v>
      </c>
      <c t="s" r="B1" s="2">
        <v>1</v>
      </c>
    </row>
    <row spans="1:2" r="2">
      <c t="s" r="B2" s="2">
        <v>2</v>
      </c>
    </row>
    <row spans="1:2" r="3">
      <c t="s" r="A3" s="3">
        <v>142</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13</v>
      </c>
      <c t="s" r="B1" s="2">
        <v>1</v>
      </c>
    </row>
    <row spans="1:2" r="2">
      <c t="s" r="B2" s="2">
        <v>2</v>
      </c>
    </row>
    <row spans="1:2" r="3">
      <c t="s" r="A3" s="3">
        <v>146</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18</v>
      </c>
      <c t="s" r="B1" s="2">
        <v>1</v>
      </c>
    </row>
    <row spans="1:2" r="2">
      <c t="s" r="B2" s="2">
        <v>2</v>
      </c>
    </row>
    <row spans="1:2" r="3">
      <c t="s" r="A3" s="3">
        <v>154</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25</v>
      </c>
      <c t="s" r="B1" s="2">
        <v>1</v>
      </c>
    </row>
    <row spans="1:2" r="2">
      <c t="s" r="B2" s="2">
        <v>2</v>
      </c>
    </row>
    <row spans="1:2" r="3">
      <c t="s" r="A3" s="3">
        <v>158</v>
      </c>
    </row>
    <row spans="1:2" r="4">
      <c t="s" r="A4" s="4">
        <v>226</v>
      </c>
      <c t="s" r="B4" s="4">
        <v>227</v>
      </c>
    </row>
    <row spans="1:2" r="5">
      <c t="s" r="A5" s="4">
        <v>228</v>
      </c>
      <c t="s" r="B5" s="4">
        <v>229</v>
      </c>
    </row>
    <row spans="1:2" r="6">
      <c t="s" r="A6" s="4">
        <v>230</v>
      </c>
      <c t="s" r="B6"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2</v>
      </c>
      <c t="s" r="B1" s="2">
        <v>1</v>
      </c>
    </row>
    <row spans="1:2" r="2">
      <c t="s" r="B2" s="2">
        <v>2</v>
      </c>
    </row>
    <row spans="1:2" r="3">
      <c t="s" r="A3" s="3">
        <v>162</v>
      </c>
    </row>
    <row spans="1:2" r="4">
      <c t="s" r="A4" s="4">
        <v>233</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35</v>
      </c>
      <c t="s" r="B1" s="2">
        <v>1</v>
      </c>
    </row>
    <row spans="1:2" r="2">
      <c t="s" r="B2" s="2">
        <v>2</v>
      </c>
    </row>
    <row spans="1:2" r="3">
      <c t="s" r="A3" s="3">
        <v>165</v>
      </c>
    </row>
    <row spans="1:2" r="4">
      <c t="s" r="A4" s="4">
        <v>236</v>
      </c>
      <c t="s" r="B4" s="4">
        <v>237</v>
      </c>
    </row>
    <row spans="1:2" r="5">
      <c t="s" r="A5" s="4">
        <v>238</v>
      </c>
      <c t="s" r="B5" s="4">
        <v>239</v>
      </c>
    </row>
    <row spans="1:2" r="6">
      <c t="s" r="A6" s="4">
        <v>240</v>
      </c>
      <c t="s" r="B6"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78</v>
      </c>
    </row>
    <row spans="1:2" r="4">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v>
      </c>
      <c t="s" r="B1" s="2">
        <v>2</v>
      </c>
      <c t="s" r="C1" s="2">
        <v>52</v>
      </c>
    </row>
    <row spans="1:3" r="2">
      <c t="s" r="A2" s="3">
        <v>53</v>
      </c>
    </row>
    <row spans="1:3" r="3">
      <c t="s" r="A3" s="4">
        <v>54</v>
      </c>
      <c t="n" r="B3" s="7">
        <v>10801.1</v>
      </c>
      <c t="n" r="C3" s="7">
        <v>10544.4</v>
      </c>
    </row>
    <row spans="1:3" r="4">
      <c t="s" r="A4" s="4">
        <v>55</v>
      </c>
      <c t="n" r="B4" s="8">
        <v>-3531.6</v>
      </c>
      <c t="n" r="C4" s="8">
        <v>-3406.1</v>
      </c>
    </row>
    <row spans="1:3" r="5">
      <c t="s" r="A5" s="4">
        <v>56</v>
      </c>
      <c t="n" r="B5" s="8">
        <v>7269.5</v>
      </c>
      <c t="n" r="C5" s="8">
        <v>7138.3</v>
      </c>
    </row>
    <row spans="1:3" r="6">
      <c t="s" r="A6" s="4">
        <v>57</v>
      </c>
      <c t="n" r="B6" s="8">
        <v>169.2</v>
      </c>
      <c t="n" r="C6" s="8">
        <v>140.9</v>
      </c>
    </row>
    <row spans="1:3" r="7">
      <c t="s" r="A7" s="4">
        <v>58</v>
      </c>
      <c t="n" r="B7" s="8">
        <v>2151.7</v>
      </c>
      <c t="n" r="C7" s="5">
        <v>2215</v>
      </c>
    </row>
    <row spans="1:3" r="8">
      <c t="s" r="A8" s="4">
        <v>59</v>
      </c>
      <c t="n" r="B8" s="8">
        <v>9590.4</v>
      </c>
      <c t="n" r="C8" s="8">
        <v>9494.200000000001</v>
      </c>
    </row>
    <row spans="1:3" r="9">
      <c t="s" r="A9" s="3">
        <v>60</v>
      </c>
    </row>
    <row spans="1:3" r="10">
      <c t="s" r="A10" s="4">
        <v>61</v>
      </c>
      <c t="n" r="B10" s="8">
        <v>387.7</v>
      </c>
      <c t="n" r="C10" s="8">
        <v>372.9</v>
      </c>
    </row>
    <row spans="1:3" r="11">
      <c t="s" r="A11" s="4">
        <v>62</v>
      </c>
      <c t="n" r="B11" s="8">
        <v>0.3</v>
      </c>
      <c t="n" r="C11" s="8">
        <v>0.2</v>
      </c>
    </row>
    <row spans="1:3" r="12">
      <c t="s" r="A12" s="4">
        <v>63</v>
      </c>
      <c t="n" r="B12" s="5">
        <v>388</v>
      </c>
      <c t="n" r="C12" s="8">
        <v>373.1</v>
      </c>
    </row>
    <row spans="1:3" r="13">
      <c t="s" r="A13" s="3">
        <v>64</v>
      </c>
    </row>
    <row spans="1:3" r="14">
      <c t="s" r="A14" s="4">
        <v>65</v>
      </c>
      <c t="n" r="B14" s="8">
        <v>10.7</v>
      </c>
      <c t="n" r="C14" s="5">
        <v>24</v>
      </c>
    </row>
    <row spans="1:3" r="15">
      <c t="s" r="A15" s="4">
        <v>66</v>
      </c>
      <c t="n" r="B15" s="8">
        <v>434.5</v>
      </c>
      <c t="n" r="C15" s="8">
        <v>488.4</v>
      </c>
    </row>
    <row spans="1:3" r="16">
      <c t="s" r="A16" s="4">
        <v>67</v>
      </c>
      <c t="n" r="B16" s="8">
        <v>37.5</v>
      </c>
      <c t="n" r="C16" s="8">
        <v>8.1</v>
      </c>
    </row>
    <row spans="1:3" r="17">
      <c t="s" r="A17" s="4">
        <v>68</v>
      </c>
      <c t="n" r="B17" s="8">
        <v>321.9</v>
      </c>
      <c t="n" r="C17" s="8">
        <v>320.5</v>
      </c>
    </row>
    <row spans="1:3" r="18">
      <c t="s" r="A18" s="4">
        <v>69</v>
      </c>
      <c t="n" r="B18" s="8">
        <v>98.90000000000001</v>
      </c>
      <c t="n" r="C18" s="8">
        <v>139.5</v>
      </c>
    </row>
    <row spans="1:3" r="19">
      <c t="s" r="A19" s="4">
        <v>70</v>
      </c>
      <c t="n" r="B19" s="5">
        <v>61</v>
      </c>
      <c t="n" r="C19" s="8">
        <v>46.7</v>
      </c>
    </row>
    <row spans="1:3" r="20">
      <c t="s" r="A20" s="4">
        <v>62</v>
      </c>
      <c t="n" r="B20" s="8">
        <v>15.4</v>
      </c>
      <c t="n" r="C20" s="5">
        <v>19</v>
      </c>
    </row>
    <row spans="1:3" r="21">
      <c t="s" r="A21" s="4">
        <v>71</v>
      </c>
      <c t="n" r="B21" s="8">
        <v>979.9</v>
      </c>
      <c t="n" r="C21" s="8">
        <v>1046.2</v>
      </c>
    </row>
    <row spans="1:3" r="22">
      <c t="s" r="A22" s="3">
        <v>72</v>
      </c>
    </row>
    <row spans="1:3" r="23">
      <c t="s" r="A23" s="4">
        <v>73</v>
      </c>
      <c t="n" r="B23" s="8">
        <v>1711.2</v>
      </c>
      <c t="n" r="C23" s="8">
        <v>1626.9</v>
      </c>
    </row>
    <row spans="1:3" r="24">
      <c t="s" r="A24" s="4">
        <v>62</v>
      </c>
      <c t="n" r="B24" s="8">
        <v>160.7</v>
      </c>
      <c t="n" r="C24" s="8">
        <v>106.3</v>
      </c>
    </row>
    <row spans="1:3" r="25">
      <c t="s" r="A25" s="4">
        <v>74</v>
      </c>
      <c t="n" r="B25" s="8">
        <v>1871.9</v>
      </c>
      <c t="n" r="C25" s="8">
        <v>1733.2</v>
      </c>
    </row>
    <row spans="1:3" r="26">
      <c t="s" r="A26" s="4">
        <v>75</v>
      </c>
      <c t="n" r="B26" s="8">
        <v>12830.2</v>
      </c>
      <c t="n" r="C26" s="8">
        <v>12646.7</v>
      </c>
    </row>
    <row spans="1:3" r="27">
      <c t="s" r="A27" s="3">
        <v>76</v>
      </c>
    </row>
    <row spans="1:3" r="28">
      <c t="s" r="A28" s="4">
        <v>77</v>
      </c>
      <c t="n" r="B28" s="8">
        <v>332.9</v>
      </c>
      <c t="n" r="C28" s="8">
        <v>332.9</v>
      </c>
    </row>
    <row spans="1:3" r="29">
      <c t="s" r="A29" s="4">
        <v>78</v>
      </c>
      <c t="n" r="B29" s="8">
        <v>997.1</v>
      </c>
      <c t="n" r="C29" s="8">
        <v>984.4</v>
      </c>
    </row>
    <row spans="1:3" r="30">
      <c t="s" r="A30" s="4">
        <v>79</v>
      </c>
      <c t="n" r="B30" s="8">
        <v>2211.8</v>
      </c>
      <c t="n" r="C30" s="8">
        <v>2095.5</v>
      </c>
    </row>
    <row spans="1:3" r="31">
      <c t="s" r="A31" s="4">
        <v>80</v>
      </c>
      <c t="n" r="B31" s="8">
        <v>30.4</v>
      </c>
      <c t="n" r="C31" s="8">
        <v>30.4</v>
      </c>
    </row>
    <row spans="1:3" r="32">
      <c t="s" r="A32" s="4">
        <v>81</v>
      </c>
      <c t="n" r="B32" s="8">
        <v>2415.1</v>
      </c>
      <c t="n" r="C32" s="8">
        <v>2165.5</v>
      </c>
    </row>
    <row spans="1:3" r="33">
      <c t="s" r="A33" s="4">
        <v>82</v>
      </c>
      <c t="n" r="B33" s="8">
        <v>2689.8</v>
      </c>
      <c t="n" r="C33" s="8">
        <v>2712.5</v>
      </c>
    </row>
    <row spans="1:3" r="34">
      <c t="s" r="A34" s="4">
        <v>83</v>
      </c>
      <c t="n" r="B34" s="8">
        <v>8677.1</v>
      </c>
      <c t="n" r="C34" s="8">
        <v>8321.200000000001</v>
      </c>
    </row>
    <row spans="1:3" r="35">
      <c t="s" r="A35" s="3">
        <v>84</v>
      </c>
    </row>
    <row spans="1:3" r="36">
      <c t="s" r="A36" s="4">
        <v>85</v>
      </c>
      <c t="n" r="B36" s="8">
        <v>369.1</v>
      </c>
      <c t="n" r="C36" s="8">
        <v>355.6</v>
      </c>
    </row>
    <row spans="1:3" r="37">
      <c t="s" r="A37" s="4">
        <v>86</v>
      </c>
      <c t="n" r="B37" s="5">
        <v>81</v>
      </c>
      <c t="n" r="C37" s="8">
        <v>306.8</v>
      </c>
    </row>
    <row spans="1:3" r="38">
      <c t="s" r="A38" s="4">
        <v>87</v>
      </c>
      <c t="n" r="B38" s="8">
        <v>19.7</v>
      </c>
      <c t="n" r="C38" s="8">
        <v>22.4</v>
      </c>
    </row>
    <row spans="1:3" r="39">
      <c t="s" r="A39" s="4">
        <v>88</v>
      </c>
      <c t="n" r="B39" s="8">
        <v>257.6</v>
      </c>
      <c t="n" r="C39" s="8">
        <v>287.2</v>
      </c>
    </row>
    <row spans="1:3" r="40">
      <c t="s" r="A40" s="4">
        <v>89</v>
      </c>
      <c t="n" r="B40" s="8">
        <v>95.59999999999999</v>
      </c>
      <c t="n" r="C40" s="8">
        <v>87.8</v>
      </c>
    </row>
    <row spans="1:3" r="41">
      <c t="s" r="A41" s="4">
        <v>90</v>
      </c>
      <c t="n" r="B41" s="8">
        <v>77.5</v>
      </c>
      <c t="n" r="C41" s="8">
        <v>87.09999999999999</v>
      </c>
    </row>
    <row spans="1:3" r="42">
      <c t="s" r="A42" s="4">
        <v>91</v>
      </c>
      <c t="n" r="B42" s="8">
        <v>55.8</v>
      </c>
      <c t="n" r="C42" s="5">
        <v>6</v>
      </c>
    </row>
    <row spans="1:3" r="43">
      <c t="s" r="A43" s="4">
        <v>62</v>
      </c>
      <c t="n" r="B43" s="8">
        <v>122.7</v>
      </c>
      <c t="n" r="C43" s="8">
        <v>107.7</v>
      </c>
    </row>
    <row spans="1:3" r="44">
      <c t="s" r="A44" s="4">
        <v>92</v>
      </c>
      <c t="n" r="B44" s="5">
        <v>1079</v>
      </c>
      <c t="n" r="C44" s="8">
        <v>1260.6</v>
      </c>
    </row>
    <row spans="1:3" r="45">
      <c t="s" r="A45" s="3">
        <v>93</v>
      </c>
    </row>
    <row spans="1:3" r="46">
      <c t="s" r="A46" s="4">
        <v>94</v>
      </c>
      <c t="n" r="B46" s="8">
        <v>616.6</v>
      </c>
      <c t="n" r="C46" s="8">
        <v>615.9</v>
      </c>
    </row>
    <row spans="1:3" r="47">
      <c t="s" r="A47" s="4">
        <v>95</v>
      </c>
      <c t="n" r="B47" s="8">
        <v>2022.7</v>
      </c>
      <c t="n" r="C47" s="8">
        <v>1963.9</v>
      </c>
    </row>
    <row spans="1:3" r="48">
      <c t="s" r="A48" s="4">
        <v>96</v>
      </c>
      <c t="n" r="B48" s="5">
        <v>195</v>
      </c>
      <c t="n" r="C48" s="8">
        <v>254.5</v>
      </c>
    </row>
    <row spans="1:3" r="49">
      <c t="s" r="A49" s="4">
        <v>62</v>
      </c>
      <c t="n" r="B49" s="8">
        <v>239.8</v>
      </c>
      <c t="n" r="C49" s="8">
        <v>230.6</v>
      </c>
    </row>
    <row spans="1:3" r="50">
      <c t="s" r="A50" s="4">
        <v>97</v>
      </c>
      <c t="n" r="B50" s="8">
        <v>3074.1</v>
      </c>
      <c t="n" r="C50" s="8">
        <v>3064.9</v>
      </c>
    </row>
    <row spans="1:3" r="51">
      <c t="s" r="A51" s="4">
        <v>98</v>
      </c>
      <c t="n" r="B51" s="7">
        <v>12830.2</v>
      </c>
      <c t="n" r="C51" s="7">
        <v>12646.7</v>
      </c>
    </row>
    <row spans="1:3" r="52">
      <c t="s" r="A52" s="4">
        <v>99</v>
      </c>
      <c t="s" r="B52" s="4">
        <v>100</v>
      </c>
      <c t="s" r="C52" s="4">
        <v>100</v>
      </c>
    </row>
    <row spans="1:3" r="53">
      <c t="s" r="A53" s="4">
        <v>101</v>
      </c>
      <c t="n" r="B53" s="9">
        <v>47</v>
      </c>
      <c t="n" r="C53" s="7">
        <v>46.8</v>
      </c>
    </row>
    <row spans="1:3" r="54">
      <c t="s" r="A54" s="4">
        <v>102</v>
      </c>
      <c t="n" r="B54" s="9">
        <v>10</v>
      </c>
    </row>
    <row spans="1:3" r="55">
      <c t="s" r="A55" s="4">
        <v>103</v>
      </c>
      <c t="n" r="B55" s="5">
        <v>65000000</v>
      </c>
    </row>
    <row spans="1:3" r="56">
      <c t="s" r="A56" s="4">
        <v>104</v>
      </c>
      <c t="n" r="B56" s="5">
        <v>332893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9</v>
      </c>
      <c t="s" r="B1" s="2">
        <v>1</v>
      </c>
    </row>
    <row spans="1:2" r="2">
      <c t="s" r="B2" s="2">
        <v>2</v>
      </c>
    </row>
    <row spans="1:2" r="3">
      <c t="s" r="A3" s="3">
        <v>182</v>
      </c>
    </row>
    <row spans="1:2" r="4">
      <c t="s" r="A4" s="4">
        <v>250</v>
      </c>
      <c t="s" r="B4" s="4">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51</v>
      </c>
      <c t="s" r="B1" s="2">
        <v>1</v>
      </c>
    </row>
    <row spans="1:2" r="2">
      <c t="s" r="B2" s="2">
        <v>2</v>
      </c>
    </row>
    <row spans="1:2" r="3">
      <c t="s" r="A3" s="3">
        <v>186</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r="A1" s="1">
        <v>256</v>
      </c>
      <c t="s" r="B1" s="2">
        <v>257</v>
      </c>
    </row>
    <row spans="1:4" r="2">
      <c t="s" r="B2" s="2">
        <v>3</v>
      </c>
      <c t="s" r="C2" s="2">
        <v>2</v>
      </c>
      <c t="s" r="D2" s="2">
        <v>258</v>
      </c>
    </row>
    <row spans="1:4" r="3">
      <c t="s" r="A3" s="3">
        <v>259</v>
      </c>
    </row>
    <row spans="1:4" r="4">
      <c t="s" r="A4" s="4">
        <v>260</v>
      </c>
      <c t="s" r="D4" s="4">
        <v>261</v>
      </c>
    </row>
    <row spans="1:4" r="5">
      <c t="s" r="A5" s="4">
        <v>262</v>
      </c>
      <c t="s" r="B5" s="4">
        <v>263</v>
      </c>
    </row>
    <row spans="1:4" r="6">
      <c t="s" r="A6" s="4">
        <v>264</v>
      </c>
      <c t="s" r="D6" s="4">
        <v>265</v>
      </c>
    </row>
    <row spans="1:4" r="7">
      <c t="s" r="A7" s="4">
        <v>266</v>
      </c>
      <c t="n" r="D7" s="10">
        <v>0.005</v>
      </c>
    </row>
    <row spans="1:4" r="8">
      <c t="s" r="A8" s="4">
        <v>267</v>
      </c>
    </row>
    <row spans="1:4" r="9">
      <c t="s" r="A9" s="3">
        <v>259</v>
      </c>
    </row>
    <row spans="1:4" r="10">
      <c t="s" r="A10" s="4">
        <v>268</v>
      </c>
      <c t="s" r="C10"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s>
  <sheetData>
    <row spans="1:4" r="1">
      <c t="s" r="A1" s="1">
        <v>270</v>
      </c>
      <c t="s" r="B1" s="2">
        <v>29</v>
      </c>
      <c t="s" r="C1" s="2">
        <v>1</v>
      </c>
    </row>
    <row spans="1:4" r="2">
      <c t="s" r="B2" s="2">
        <v>2</v>
      </c>
      <c t="s" r="C2" s="2">
        <v>2</v>
      </c>
      <c t="s" r="D2" s="2">
        <v>30</v>
      </c>
    </row>
    <row spans="1:4" r="3">
      <c t="s" r="A3" s="3">
        <v>271</v>
      </c>
    </row>
    <row spans="1:4" r="4">
      <c t="s" r="A4" s="4">
        <v>272</v>
      </c>
      <c t="n" r="B4" s="5">
        <v>0</v>
      </c>
      <c t="n" r="C4" s="5">
        <v>495550</v>
      </c>
      <c t="n" r="D4" s="5">
        <v>864860</v>
      </c>
    </row>
    <row spans="1:4" r="5">
      <c t="s" r="A5" s="4">
        <v>273</v>
      </c>
      <c t="n" r="C5" s="11">
        <v>5.29</v>
      </c>
      <c t="n" r="D5" s="11">
        <v>4.18</v>
      </c>
    </row>
    <row spans="1:4" r="6">
      <c t="s" r="A6" s="4">
        <v>274</v>
      </c>
      <c t="s" r="C6" s="4">
        <v>275</v>
      </c>
      <c t="s" r="D6" s="4">
        <v>276</v>
      </c>
    </row>
    <row spans="1:4" r="7">
      <c t="s" r="A7" s="4">
        <v>277</v>
      </c>
      <c t="s" r="C7" s="4">
        <v>278</v>
      </c>
      <c t="s" r="D7" s="4">
        <v>278</v>
      </c>
    </row>
    <row spans="1:4" r="8">
      <c t="s" r="A8" s="4">
        <v>279</v>
      </c>
      <c t="s" r="C8" s="4">
        <v>280</v>
      </c>
      <c t="s" r="D8" s="4">
        <v>280</v>
      </c>
    </row>
    <row spans="1:4" r="9">
      <c t="s" r="A9" s="4">
        <v>281</v>
      </c>
      <c t="s" r="C9" s="4">
        <v>282</v>
      </c>
      <c t="s" r="D9" s="4">
        <v>282</v>
      </c>
    </row>
    <row spans="1:4" r="10">
      <c t="s" r="A10" s="4">
        <v>283</v>
      </c>
    </row>
    <row spans="1:4" r="11">
      <c t="s" r="A11" s="3">
        <v>271</v>
      </c>
    </row>
    <row spans="1:4" r="12">
      <c t="s" r="A12" s="4">
        <v>284</v>
      </c>
      <c t="s" r="C12" s="4">
        <v>285</v>
      </c>
      <c t="s" r="D12" s="4">
        <v>285</v>
      </c>
    </row>
    <row spans="1:4" r="13">
      <c t="s" r="A13" s="4">
        <v>286</v>
      </c>
    </row>
    <row spans="1:4" r="14">
      <c t="s" r="A14" s="3">
        <v>271</v>
      </c>
    </row>
    <row spans="1:4" r="15">
      <c t="s" r="A15" s="4">
        <v>284</v>
      </c>
      <c t="s" r="C15" s="4">
        <v>287</v>
      </c>
      <c t="s" r="D15" s="4">
        <v>28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r="A1" s="1">
        <v>289</v>
      </c>
      <c t="s" r="B1" s="2">
        <v>29</v>
      </c>
      <c t="s" r="D1" s="2">
        <v>1</v>
      </c>
    </row>
    <row spans="1:5" r="2">
      <c t="s" r="B2" s="2">
        <v>2</v>
      </c>
      <c t="s" r="C2" s="2">
        <v>30</v>
      </c>
      <c t="s" r="D2" s="2">
        <v>2</v>
      </c>
      <c t="s" r="E2" s="2">
        <v>30</v>
      </c>
    </row>
    <row spans="1:5" r="3">
      <c t="s" r="A3" s="3">
        <v>290</v>
      </c>
    </row>
    <row spans="1:5" r="4">
      <c t="s" r="A4" s="4">
        <v>291</v>
      </c>
      <c t="n" r="B4" s="5">
        <v>6433313</v>
      </c>
      <c t="n" r="D4" s="5">
        <v>6450277</v>
      </c>
    </row>
    <row spans="1:5" r="5">
      <c t="s" r="A5" s="4">
        <v>272</v>
      </c>
      <c t="n" r="B5" s="5">
        <v>0</v>
      </c>
      <c t="n" r="D5" s="5">
        <v>495550</v>
      </c>
      <c t="n" r="E5" s="5">
        <v>864860</v>
      </c>
    </row>
    <row spans="1:5" r="6">
      <c t="s" r="A6" s="4">
        <v>292</v>
      </c>
      <c t="n" r="B6" s="5">
        <v>-593230</v>
      </c>
      <c t="n" r="D6" s="5">
        <v>-1105744</v>
      </c>
    </row>
    <row spans="1:5" r="7">
      <c t="s" r="A7" s="4">
        <v>291</v>
      </c>
      <c t="n" r="B7" s="5">
        <v>5840083</v>
      </c>
      <c t="n" r="D7" s="5">
        <v>5840083</v>
      </c>
    </row>
    <row spans="1:5" r="8">
      <c t="s" r="A8" s="4">
        <v>293</v>
      </c>
      <c t="n" r="B8" s="11">
        <v>32.41</v>
      </c>
      <c t="n" r="D8" s="11">
        <v>30.07</v>
      </c>
    </row>
    <row spans="1:5" r="9">
      <c t="s" r="A9" s="4">
        <v>294</v>
      </c>
      <c t="n" r="B9" s="5">
        <v>0</v>
      </c>
      <c t="n" r="D9" s="12">
        <v>52.9</v>
      </c>
    </row>
    <row spans="1:5" r="10">
      <c t="s" r="A10" s="4">
        <v>295</v>
      </c>
      <c t="n" r="B10" s="12">
        <v>23.77</v>
      </c>
      <c t="n" r="D10" s="12">
        <v>23.33</v>
      </c>
    </row>
    <row spans="1:5" r="11">
      <c t="s" r="A11" s="4">
        <v>293</v>
      </c>
      <c t="n" r="B11" s="11">
        <v>33.28</v>
      </c>
      <c t="n" r="D11" s="11">
        <v>33.28</v>
      </c>
    </row>
    <row spans="1:5" r="12">
      <c t="s" r="A12" s="4">
        <v>296</v>
      </c>
      <c t="s" r="D12" s="4">
        <v>282</v>
      </c>
    </row>
    <row spans="1:5" r="13">
      <c t="s" r="A13" s="4">
        <v>297</v>
      </c>
      <c t="n" r="B13" s="7">
        <v>110.6</v>
      </c>
      <c t="n" r="D13" s="7">
        <v>110.6</v>
      </c>
    </row>
    <row spans="1:5" r="14">
      <c t="s" r="A14" s="4">
        <v>298</v>
      </c>
      <c t="n" r="B14" s="5">
        <v>3212468</v>
      </c>
      <c t="n" r="D14" s="5">
        <v>3212468</v>
      </c>
    </row>
    <row spans="1:5" r="15">
      <c t="s" r="A15" s="4">
        <v>299</v>
      </c>
      <c t="n" r="B15" s="11">
        <v>26.56</v>
      </c>
      <c t="n" r="D15" s="11">
        <v>26.56</v>
      </c>
    </row>
    <row spans="1:5" r="16">
      <c t="s" r="A16" s="4">
        <v>300</v>
      </c>
      <c t="s" r="D16" s="4">
        <v>301</v>
      </c>
    </row>
    <row spans="1:5" r="17">
      <c t="s" r="A17" s="4">
        <v>302</v>
      </c>
      <c t="n" r="B17" s="7">
        <v>82.40000000000001</v>
      </c>
      <c t="n" r="D17" s="7">
        <v>82.40000000000001</v>
      </c>
    </row>
    <row spans="1:5" r="18">
      <c t="s" r="A18" s="4">
        <v>303</v>
      </c>
      <c t="n" r="B18" s="8">
        <v>15.6</v>
      </c>
      <c t="n" r="C18" s="7">
        <v>12.7</v>
      </c>
      <c t="n" r="D18" s="8">
        <v>30.2</v>
      </c>
      <c t="n" r="E18" s="7">
        <v>28.6</v>
      </c>
    </row>
    <row spans="1:5" r="19">
      <c t="s" r="A19" s="4">
        <v>304</v>
      </c>
      <c t="n" r="D19" s="8">
        <v>25.8</v>
      </c>
      <c t="n" r="E19" s="8">
        <v>30.4</v>
      </c>
    </row>
    <row spans="1:5" r="20">
      <c t="s" r="A20" s="4">
        <v>305</v>
      </c>
      <c t="n" r="D20" s="8">
        <v>12.1</v>
      </c>
      <c t="n" r="E20" s="7">
        <v>11.5</v>
      </c>
    </row>
    <row spans="1:5" r="21">
      <c t="s" r="A21" s="4">
        <v>306</v>
      </c>
      <c t="n" r="B21" s="7">
        <v>2.3</v>
      </c>
      <c t="n" r="D21" s="7">
        <v>2.3</v>
      </c>
    </row>
    <row spans="1:5" r="22">
      <c t="s" r="A22" s="4">
        <v>307</v>
      </c>
      <c t="s" r="D22" s="4">
        <v>3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9</v>
      </c>
      <c t="s" r="B1" s="2">
        <v>29</v>
      </c>
      <c t="s" r="D1" s="2">
        <v>1</v>
      </c>
    </row>
    <row spans="1:5" r="2">
      <c t="s" r="B2" s="2">
        <v>2</v>
      </c>
      <c t="s" r="C2" s="2">
        <v>30</v>
      </c>
      <c t="s" r="D2" s="2">
        <v>2</v>
      </c>
      <c t="s" r="E2" s="2">
        <v>30</v>
      </c>
    </row>
    <row spans="1:5" r="3">
      <c t="s" r="A3" s="3">
        <v>271</v>
      </c>
    </row>
    <row spans="1:5" r="4">
      <c t="s" r="A4" s="4">
        <v>310</v>
      </c>
      <c t="n" r="B4" s="5">
        <v>93639</v>
      </c>
      <c t="n" r="D4" s="5">
        <v>100657</v>
      </c>
    </row>
    <row spans="1:5" r="5">
      <c t="s" r="A5" s="4">
        <v>311</v>
      </c>
      <c t="n" r="B5" s="5">
        <v>82943</v>
      </c>
      <c t="n" r="D5" s="5">
        <v>126155</v>
      </c>
    </row>
    <row spans="1:5" r="6">
      <c t="s" r="A6" s="4">
        <v>312</v>
      </c>
      <c t="n" r="B6" s="5">
        <v>0</v>
      </c>
      <c t="n" r="D6" s="5">
        <v>-50230</v>
      </c>
    </row>
    <row spans="1:5" r="7">
      <c t="s" r="A7" s="4">
        <v>313</v>
      </c>
      <c t="n" r="B7" s="5">
        <v>-181</v>
      </c>
      <c t="n" r="D7" s="5">
        <v>-181</v>
      </c>
    </row>
    <row spans="1:5" r="8">
      <c t="s" r="A8" s="4">
        <v>310</v>
      </c>
      <c t="n" r="B8" s="5">
        <v>176401</v>
      </c>
      <c t="n" r="D8" s="5">
        <v>176401</v>
      </c>
    </row>
    <row spans="1:5" r="9">
      <c t="s" r="A9" s="4">
        <v>314</v>
      </c>
      <c t="n" r="B9" s="11">
        <v>46.3</v>
      </c>
      <c t="n" r="D9" s="11">
        <v>38.81</v>
      </c>
    </row>
    <row spans="1:5" r="10">
      <c t="s" r="A10" s="4">
        <v>315</v>
      </c>
      <c t="n" r="B10" s="12">
        <v>49.17</v>
      </c>
      <c t="n" r="D10" s="12">
        <v>50.75</v>
      </c>
    </row>
    <row spans="1:5" r="11">
      <c t="s" r="A11" s="4">
        <v>316</v>
      </c>
      <c t="n" r="B11" s="5">
        <v>0</v>
      </c>
      <c t="n" r="D11" s="12">
        <v>37.73</v>
      </c>
    </row>
    <row spans="1:5" r="12">
      <c t="s" r="A12" s="4">
        <v>317</v>
      </c>
      <c t="n" r="B12" s="12">
        <v>46.16</v>
      </c>
      <c t="n" r="D12" s="12">
        <v>46.16</v>
      </c>
    </row>
    <row spans="1:5" r="13">
      <c t="s" r="A13" s="4">
        <v>314</v>
      </c>
      <c t="n" r="B13" s="11">
        <v>47.65</v>
      </c>
      <c t="n" r="D13" s="11">
        <v>47.65</v>
      </c>
    </row>
    <row spans="1:5" r="14">
      <c t="s" r="A14" s="4">
        <v>318</v>
      </c>
      <c t="n" r="B14" s="9">
        <v>0</v>
      </c>
      <c t="n" r="C14" s="9">
        <v>0</v>
      </c>
      <c t="n" r="D14" s="7">
        <v>2.7</v>
      </c>
      <c t="n" r="E14" s="7">
        <v>2.3</v>
      </c>
    </row>
    <row spans="1:5" r="15">
      <c t="s" r="A15" s="4">
        <v>319</v>
      </c>
      <c t="n" r="B15" s="5">
        <v>0</v>
      </c>
      <c t="n" r="C15" s="9">
        <v>0</v>
      </c>
      <c t="n" r="D15" s="8">
        <v>1.1</v>
      </c>
      <c t="n" r="E15" s="7">
        <v>0.9</v>
      </c>
    </row>
    <row spans="1:5" r="16">
      <c t="s" r="A16" s="4">
        <v>306</v>
      </c>
      <c t="n" r="B16" s="7">
        <v>2.8</v>
      </c>
      <c t="n" r="D16" s="7">
        <v>2.8</v>
      </c>
    </row>
    <row spans="1:5" r="17">
      <c t="s" r="A17" s="4">
        <v>307</v>
      </c>
      <c t="s" r="D17" s="4">
        <v>3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1</v>
      </c>
      <c t="s" r="B1" s="2">
        <v>1</v>
      </c>
    </row>
    <row spans="1:3" r="2">
      <c t="s" r="B2" s="2">
        <v>2</v>
      </c>
      <c t="s" r="C2" s="2">
        <v>30</v>
      </c>
    </row>
    <row spans="1:3" r="3">
      <c t="s" r="A3" s="3">
        <v>271</v>
      </c>
    </row>
    <row spans="1:3" r="4">
      <c t="s" r="A4" s="4">
        <v>311</v>
      </c>
      <c t="n" r="B4" s="5">
        <v>187450</v>
      </c>
      <c t="n" r="C4" s="5">
        <v>224735</v>
      </c>
    </row>
    <row spans="1:3" r="5">
      <c t="s" r="A5" s="4">
        <v>318</v>
      </c>
      <c t="n" r="B5" s="7">
        <v>11.6</v>
      </c>
      <c t="n" r="C5" s="7">
        <v>13.1</v>
      </c>
    </row>
    <row spans="1:3" r="6">
      <c t="s" r="A6" s="4">
        <v>322</v>
      </c>
      <c t="n" r="B6" s="8">
        <v>4.2</v>
      </c>
      <c t="n" r="C6" s="7">
        <v>4.7</v>
      </c>
    </row>
    <row spans="1:3" r="7">
      <c t="s" r="A7" s="4">
        <v>306</v>
      </c>
      <c t="n" r="B7" s="7">
        <v>11.9</v>
      </c>
    </row>
    <row spans="1:3" r="8">
      <c t="s" r="A8" s="4">
        <v>307</v>
      </c>
      <c t="s" r="B8" s="4">
        <v>3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4</v>
      </c>
      <c t="s" r="B1" s="2">
        <v>1</v>
      </c>
    </row>
    <row spans="1:3" r="2">
      <c t="s" r="B2" s="2">
        <v>2</v>
      </c>
      <c t="s" r="C2" s="2">
        <v>52</v>
      </c>
    </row>
    <row spans="1:3" r="3">
      <c t="s" r="A3" s="3">
        <v>325</v>
      </c>
    </row>
    <row spans="1:3" r="4">
      <c t="s" r="A4" s="4">
        <v>326</v>
      </c>
      <c t="n" r="B4" s="9">
        <v>81</v>
      </c>
      <c t="n" r="C4" s="7">
        <v>306.8</v>
      </c>
    </row>
    <row spans="1:3" r="5">
      <c t="s" r="A5" s="4">
        <v>327</v>
      </c>
    </row>
    <row spans="1:3" r="6">
      <c t="s" r="A6" s="3">
        <v>325</v>
      </c>
    </row>
    <row spans="1:3" r="7">
      <c t="s" r="A7" s="4">
        <v>326</v>
      </c>
      <c t="n" r="B7" s="9">
        <v>81</v>
      </c>
    </row>
    <row spans="1:3" r="8">
      <c t="s" r="A8" s="4">
        <v>328</v>
      </c>
      <c t="s" r="B8" s="4">
        <v>329</v>
      </c>
      <c t="s" r="C8" s="4">
        <v>330</v>
      </c>
    </row>
    <row spans="1:3" r="9">
      <c t="s" r="A9" s="4">
        <v>331</v>
      </c>
      <c t="n" r="B9" s="7">
        <v>187.6</v>
      </c>
    </row>
    <row spans="1:3" r="10">
      <c t="s" r="A10" s="4">
        <v>332</v>
      </c>
      <c t="s" r="B10"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34</v>
      </c>
      <c t="s" r="B1" s="2">
        <v>335</v>
      </c>
    </row>
    <row spans="1:2" r="2">
      <c t="s" r="A2" s="3">
        <v>325</v>
      </c>
    </row>
    <row spans="1:2" r="3">
      <c t="s" r="A3" s="4">
        <v>336</v>
      </c>
      <c t="n" r="B3" s="9">
        <v>18</v>
      </c>
    </row>
    <row spans="1:2" r="4">
      <c t="s" r="A4" s="4">
        <v>337</v>
      </c>
      <c t="n" r="B4" s="5">
        <v>401</v>
      </c>
    </row>
    <row spans="1:2" r="5">
      <c t="s" r="A5" s="4">
        <v>338</v>
      </c>
    </row>
    <row spans="1:2" r="6">
      <c t="s" r="A6" s="3">
        <v>325</v>
      </c>
    </row>
    <row spans="1:2" r="7">
      <c t="s" r="A7" s="4">
        <v>339</v>
      </c>
      <c t="n" r="B7" s="5">
        <v>500</v>
      </c>
    </row>
    <row spans="1:2" r="8">
      <c t="s" r="A8" s="4">
        <v>327</v>
      </c>
    </row>
    <row spans="1:2" r="9">
      <c t="s" r="A9" s="3">
        <v>325</v>
      </c>
    </row>
    <row spans="1:2" r="10">
      <c t="s" r="A10" s="4">
        <v>340</v>
      </c>
      <c t="n" r="B10" s="9">
        <v>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s>
  <sheetData>
    <row spans="1:6" r="1">
      <c t="s" r="A1" s="1">
        <v>341</v>
      </c>
      <c t="s" r="B1" s="2">
        <v>257</v>
      </c>
    </row>
    <row spans="1:6" r="2">
      <c t="s" r="B2" s="2">
        <v>342</v>
      </c>
      <c t="s" r="C2" s="2">
        <v>2</v>
      </c>
      <c t="s" r="D2" s="2">
        <v>343</v>
      </c>
      <c t="s" r="E2" s="2">
        <v>30</v>
      </c>
      <c t="s" r="F2" s="2">
        <v>344</v>
      </c>
    </row>
    <row spans="1:6" r="3">
      <c t="s" r="A3" s="4">
        <v>345</v>
      </c>
    </row>
    <row spans="1:6" r="4">
      <c t="s" r="A4" s="3">
        <v>346</v>
      </c>
    </row>
    <row spans="1:6" r="5">
      <c t="s" r="A5" s="4">
        <v>126</v>
      </c>
      <c t="n" r="D5" s="9">
        <v>250</v>
      </c>
    </row>
    <row spans="1:6" r="6">
      <c t="s" r="A6" s="4">
        <v>347</v>
      </c>
      <c t="s" r="C6" s="4">
        <v>348</v>
      </c>
    </row>
    <row spans="1:6" r="7">
      <c t="s" r="A7" s="4">
        <v>349</v>
      </c>
    </row>
    <row spans="1:6" r="8">
      <c t="s" r="A8" s="3">
        <v>346</v>
      </c>
    </row>
    <row spans="1:6" r="9">
      <c t="s" r="A9" s="4">
        <v>126</v>
      </c>
      <c t="n" r="F9" s="9">
        <v>250</v>
      </c>
    </row>
    <row spans="1:6" r="10">
      <c t="s" r="A10" s="4">
        <v>347</v>
      </c>
      <c t="s" r="E10" s="4">
        <v>350</v>
      </c>
    </row>
    <row spans="1:6" r="11">
      <c t="s" r="A11" s="4">
        <v>351</v>
      </c>
    </row>
    <row spans="1:6" r="12">
      <c t="s" r="A12" s="3">
        <v>346</v>
      </c>
    </row>
    <row spans="1:6" r="13">
      <c t="s" r="A13" s="4">
        <v>352</v>
      </c>
      <c t="n" r="B13" s="9">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30</v>
      </c>
    </row>
    <row spans="1:3" r="3">
      <c t="s" r="A3" s="3">
        <v>106</v>
      </c>
    </row>
    <row spans="1:3" r="4">
      <c t="s" r="A4" s="4">
        <v>107</v>
      </c>
      <c t="n" r="B4" s="9">
        <v>297</v>
      </c>
      <c t="n" r="C4" s="7">
        <v>307.7</v>
      </c>
    </row>
    <row spans="1:3" r="5">
      <c t="s" r="A5" s="3">
        <v>108</v>
      </c>
    </row>
    <row spans="1:3" r="6">
      <c t="s" r="A6" s="4">
        <v>37</v>
      </c>
      <c t="n" r="B6" s="8">
        <v>239.6</v>
      </c>
      <c t="n" r="C6" s="8">
        <v>226.2</v>
      </c>
    </row>
    <row spans="1:3" r="7">
      <c t="s" r="A7" s="4">
        <v>109</v>
      </c>
      <c t="n" r="B7" s="8">
        <v>49.4</v>
      </c>
      <c t="n" r="C7" s="8">
        <v>125.6</v>
      </c>
    </row>
    <row spans="1:3" r="8">
      <c t="s" r="A8" s="4">
        <v>110</v>
      </c>
      <c t="n" r="B8" s="8">
        <v>-105.9</v>
      </c>
      <c t="n" r="C8" s="8">
        <v>-9.4</v>
      </c>
    </row>
    <row spans="1:3" r="9">
      <c t="s" r="A9" s="3">
        <v>111</v>
      </c>
    </row>
    <row spans="1:3" r="10">
      <c t="s" r="A10" s="4">
        <v>112</v>
      </c>
      <c t="n" r="B10" s="8">
        <v>27.5</v>
      </c>
      <c t="n" r="C10" s="5">
        <v>136</v>
      </c>
    </row>
    <row spans="1:3" r="11">
      <c t="s" r="A11" s="4">
        <v>113</v>
      </c>
      <c t="n" r="B11" s="8">
        <v>36.6</v>
      </c>
      <c t="n" r="C11" s="5">
        <v>36</v>
      </c>
    </row>
    <row spans="1:3" r="12">
      <c t="s" r="A12" s="4">
        <v>88</v>
      </c>
      <c t="n" r="B12" s="8">
        <v>-28.1</v>
      </c>
      <c t="n" r="C12" s="8">
        <v>-7.4</v>
      </c>
    </row>
    <row spans="1:3" r="13">
      <c t="s" r="A13" s="4">
        <v>114</v>
      </c>
      <c t="n" r="B13" s="8">
        <v>51.3</v>
      </c>
      <c t="n" r="C13" s="8">
        <v>28.8</v>
      </c>
    </row>
    <row spans="1:3" r="14">
      <c t="s" r="A14" s="4">
        <v>115</v>
      </c>
      <c t="n" r="B14" s="8">
        <v>0.9</v>
      </c>
      <c t="n" r="C14" s="8">
        <v>-24.1</v>
      </c>
    </row>
    <row spans="1:3" r="15">
      <c t="s" r="A15" s="4">
        <v>116</v>
      </c>
      <c t="n" r="B15" s="8">
        <v>-59.4</v>
      </c>
      <c t="n" r="C15" s="8">
        <v>-51.4</v>
      </c>
    </row>
    <row spans="1:3" r="16">
      <c t="s" r="A16" s="4">
        <v>117</v>
      </c>
      <c t="n" r="B16" s="8">
        <v>508.9</v>
      </c>
      <c t="n" r="C16" s="5">
        <v>768</v>
      </c>
    </row>
    <row spans="1:3" r="17">
      <c t="s" r="A17" s="3">
        <v>118</v>
      </c>
    </row>
    <row spans="1:3" r="18">
      <c t="s" r="A18" s="4">
        <v>119</v>
      </c>
      <c t="n" r="B18" s="8">
        <v>-350.2</v>
      </c>
      <c t="n" r="C18" s="8">
        <v>-377.7</v>
      </c>
    </row>
    <row spans="1:3" r="19">
      <c t="s" r="A19" s="4">
        <v>120</v>
      </c>
      <c t="n" r="B19" s="8">
        <v>-18.6</v>
      </c>
      <c t="n" r="C19" s="8">
        <v>-15.6</v>
      </c>
    </row>
    <row spans="1:3" r="20">
      <c t="s" r="A20" s="4">
        <v>121</v>
      </c>
      <c t="n" r="B20" s="8">
        <v>-3.5</v>
      </c>
      <c t="n" r="C20" s="8">
        <v>-9.199999999999999</v>
      </c>
    </row>
    <row spans="1:3" r="21">
      <c t="s" r="A21" s="4">
        <v>116</v>
      </c>
      <c t="n" r="B21" s="8">
        <v>1.6</v>
      </c>
      <c t="n" r="C21" s="8">
        <v>3.1</v>
      </c>
    </row>
    <row spans="1:3" r="22">
      <c t="s" r="A22" s="4">
        <v>122</v>
      </c>
      <c t="n" r="B22" s="8">
        <v>-370.7</v>
      </c>
      <c t="n" r="C22" s="8">
        <v>-399.4</v>
      </c>
    </row>
    <row spans="1:3" r="23">
      <c t="s" r="A23" s="3">
        <v>123</v>
      </c>
    </row>
    <row spans="1:3" r="24">
      <c t="s" r="A24" s="4">
        <v>124</v>
      </c>
      <c t="n" r="B24" s="5">
        <v>-180</v>
      </c>
      <c t="n" r="C24" s="5">
        <v>-330</v>
      </c>
    </row>
    <row spans="1:3" r="25">
      <c t="s" r="A25" s="4">
        <v>125</v>
      </c>
      <c t="n" r="B25" s="8">
        <v>-0.9</v>
      </c>
      <c t="n" r="C25" s="8">
        <v>-0.9</v>
      </c>
    </row>
    <row spans="1:3" r="26">
      <c t="s" r="A26" s="4">
        <v>126</v>
      </c>
      <c t="n" r="B26" s="5">
        <v>250</v>
      </c>
      <c t="n" r="C26" s="5">
        <v>250</v>
      </c>
    </row>
    <row spans="1:3" r="27">
      <c t="s" r="A27" s="4">
        <v>127</v>
      </c>
      <c t="n" r="B27" s="5">
        <v>0</v>
      </c>
      <c t="n" r="C27" s="5">
        <v>-300</v>
      </c>
    </row>
    <row spans="1:3" r="28">
      <c t="s" r="A28" s="4">
        <v>128</v>
      </c>
      <c t="n" r="B28" s="8">
        <v>-225.8</v>
      </c>
      <c t="n" r="C28" s="8">
        <v>-3.9</v>
      </c>
    </row>
    <row spans="1:3" r="29">
      <c t="s" r="A29" s="4">
        <v>116</v>
      </c>
      <c t="n" r="B29" s="8">
        <v>5.2</v>
      </c>
      <c t="n" r="C29" s="8">
        <v>6.5</v>
      </c>
    </row>
    <row spans="1:3" r="30">
      <c t="s" r="A30" s="4">
        <v>129</v>
      </c>
      <c t="n" r="B30" s="8">
        <v>-151.5</v>
      </c>
      <c t="n" r="C30" s="8">
        <v>-378.3</v>
      </c>
    </row>
    <row spans="1:3" r="31">
      <c t="s" r="A31" s="4">
        <v>130</v>
      </c>
      <c t="n" r="B31" s="8">
        <v>-13.3</v>
      </c>
      <c t="n" r="C31" s="8">
        <v>-9.699999999999999</v>
      </c>
    </row>
    <row spans="1:3" r="32">
      <c t="s" r="A32" s="4">
        <v>131</v>
      </c>
      <c t="n" r="B32" s="5">
        <v>24</v>
      </c>
      <c t="n" r="C32" s="8">
        <v>25.1</v>
      </c>
    </row>
    <row spans="1:3" r="33">
      <c t="s" r="A33" s="4">
        <v>132</v>
      </c>
      <c t="n" r="B33" s="7">
        <v>10.7</v>
      </c>
      <c t="n" r="C33" s="7">
        <v>1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52</v>
      </c>
    </row>
    <row spans="1:3" r="2">
      <c t="s" r="A2" s="3">
        <v>354</v>
      </c>
    </row>
    <row spans="1:3" r="3">
      <c t="s" r="A3" s="4">
        <v>355</v>
      </c>
      <c t="n" r="B3" s="7">
        <v>4.4</v>
      </c>
      <c t="n" r="C3" s="7">
        <v>12.6</v>
      </c>
    </row>
    <row spans="1:3" r="4">
      <c t="s" r="A4" s="3">
        <v>356</v>
      </c>
    </row>
    <row spans="1:3" r="5">
      <c t="s" r="A5" s="4">
        <v>357</v>
      </c>
      <c t="n" r="B5" s="8">
        <v>11.3</v>
      </c>
      <c t="n" r="C5" s="8">
        <v>7.3</v>
      </c>
    </row>
    <row spans="1:3" r="6">
      <c t="s" r="A6" s="4">
        <v>358</v>
      </c>
    </row>
    <row spans="1:3" r="7">
      <c t="s" r="A7" s="3">
        <v>354</v>
      </c>
    </row>
    <row spans="1:3" r="8">
      <c t="s" r="A8" s="4">
        <v>355</v>
      </c>
      <c t="n" r="B8" s="8">
        <v>1.1</v>
      </c>
      <c t="n" r="C8" s="8">
        <v>0.4</v>
      </c>
    </row>
    <row spans="1:3" r="9">
      <c t="s" r="A9" s="3">
        <v>356</v>
      </c>
    </row>
    <row spans="1:3" r="10">
      <c t="s" r="A10" s="4">
        <v>357</v>
      </c>
      <c t="n" r="B10" s="5">
        <v>9</v>
      </c>
      <c t="n" r="C10" s="8">
        <v>6.8</v>
      </c>
    </row>
    <row spans="1:3" r="11">
      <c t="s" r="A11" s="4">
        <v>359</v>
      </c>
    </row>
    <row spans="1:3" r="12">
      <c t="s" r="A12" s="3">
        <v>354</v>
      </c>
    </row>
    <row spans="1:3" r="13">
      <c t="s" r="A13" s="4">
        <v>355</v>
      </c>
      <c t="n" r="B13" s="8">
        <v>0.7</v>
      </c>
      <c t="n" r="C13" s="8">
        <v>0.4</v>
      </c>
    </row>
    <row spans="1:3" r="14">
      <c t="s" r="A14" s="3">
        <v>356</v>
      </c>
    </row>
    <row spans="1:3" r="15">
      <c t="s" r="A15" s="4">
        <v>357</v>
      </c>
      <c t="n" r="B15" s="8">
        <v>7.6</v>
      </c>
      <c t="n" r="C15" s="8">
        <v>6.8</v>
      </c>
    </row>
    <row spans="1:3" r="16">
      <c t="s" r="A16" s="4">
        <v>360</v>
      </c>
    </row>
    <row spans="1:3" r="17">
      <c t="s" r="A17" s="3">
        <v>354</v>
      </c>
    </row>
    <row spans="1:3" r="18">
      <c t="s" r="A18" s="4">
        <v>355</v>
      </c>
      <c t="n" r="B18" s="5">
        <v>0</v>
      </c>
      <c t="n" r="C18" s="5">
        <v>0</v>
      </c>
    </row>
    <row spans="1:3" r="19">
      <c t="s" r="A19" s="4">
        <v>361</v>
      </c>
    </row>
    <row spans="1:3" r="20">
      <c t="s" r="A20" s="3">
        <v>354</v>
      </c>
    </row>
    <row spans="1:3" r="21">
      <c t="s" r="A21" s="4">
        <v>355</v>
      </c>
      <c t="n" r="B21" s="8">
        <v>0.4</v>
      </c>
    </row>
    <row spans="1:3" r="22">
      <c t="s" r="A22" s="3">
        <v>356</v>
      </c>
    </row>
    <row spans="1:3" r="23">
      <c t="s" r="A23" s="4">
        <v>357</v>
      </c>
      <c t="n" r="B23" s="8">
        <v>1.4</v>
      </c>
    </row>
    <row spans="1:3" r="24">
      <c t="s" r="A24" s="4">
        <v>362</v>
      </c>
    </row>
    <row spans="1:3" r="25">
      <c t="s" r="A25" s="3">
        <v>354</v>
      </c>
    </row>
    <row spans="1:3" r="26">
      <c t="s" r="A26" s="4">
        <v>355</v>
      </c>
      <c t="n" r="B26" s="5">
        <v>0</v>
      </c>
      <c t="n" r="C26" s="5">
        <v>0</v>
      </c>
    </row>
    <row spans="1:3" r="27">
      <c t="s" r="A27" s="3">
        <v>356</v>
      </c>
    </row>
    <row spans="1:3" r="28">
      <c t="s" r="A28" s="4">
        <v>357</v>
      </c>
      <c t="n" r="B28" s="5">
        <v>0</v>
      </c>
      <c t="n" r="C28" s="5">
        <v>0</v>
      </c>
    </row>
    <row spans="1:3" r="29">
      <c t="s" r="A29" s="4">
        <v>363</v>
      </c>
    </row>
    <row spans="1:3" r="30">
      <c t="s" r="A30" s="3">
        <v>354</v>
      </c>
    </row>
    <row spans="1:3" r="31">
      <c t="s" r="A31" s="4">
        <v>355</v>
      </c>
      <c t="n" r="B31" s="8">
        <v>0.8</v>
      </c>
      <c t="n" r="C31" s="8">
        <v>5.2</v>
      </c>
    </row>
    <row spans="1:3" r="32">
      <c t="s" r="A32" s="3">
        <v>356</v>
      </c>
    </row>
    <row spans="1:3" r="33">
      <c t="s" r="A33" s="4">
        <v>357</v>
      </c>
      <c t="n" r="B33" s="8">
        <v>2.3</v>
      </c>
      <c t="n" r="C33" s="8">
        <v>0.5</v>
      </c>
    </row>
    <row spans="1:3" r="34">
      <c t="s" r="A34" s="4">
        <v>364</v>
      </c>
    </row>
    <row spans="1:3" r="35">
      <c t="s" r="A35" s="3">
        <v>354</v>
      </c>
    </row>
    <row spans="1:3" r="36">
      <c t="s" r="A36" s="4">
        <v>355</v>
      </c>
      <c t="n" r="B36" s="5">
        <v>0</v>
      </c>
      <c t="n" r="C36" s="8">
        <v>1.9</v>
      </c>
    </row>
    <row spans="1:3" r="37">
      <c t="s" r="A37" s="3">
        <v>356</v>
      </c>
    </row>
    <row spans="1:3" r="38">
      <c t="s" r="A38" s="4">
        <v>357</v>
      </c>
      <c t="n" r="B38" s="8">
        <v>0.2</v>
      </c>
      <c t="n" r="C38" s="8">
        <v>0.3</v>
      </c>
    </row>
    <row spans="1:3" r="39">
      <c t="s" r="A39" s="4">
        <v>365</v>
      </c>
    </row>
    <row spans="1:3" r="40">
      <c t="s" r="A40" s="3">
        <v>354</v>
      </c>
    </row>
    <row spans="1:3" r="41">
      <c t="s" r="A41" s="4">
        <v>355</v>
      </c>
      <c t="n" r="B41" s="5">
        <v>0</v>
      </c>
      <c t="n" r="C41" s="5">
        <v>0</v>
      </c>
    </row>
    <row spans="1:3" r="42">
      <c t="s" r="A42" s="4">
        <v>366</v>
      </c>
    </row>
    <row spans="1:3" r="43">
      <c t="s" r="A43" s="3">
        <v>354</v>
      </c>
    </row>
    <row spans="1:3" r="44">
      <c t="s" r="A44" s="4">
        <v>355</v>
      </c>
      <c t="n" r="B44" s="5">
        <v>0</v>
      </c>
    </row>
    <row spans="1:3" r="45">
      <c t="s" r="A45" s="3">
        <v>356</v>
      </c>
    </row>
    <row spans="1:3" r="46">
      <c t="s" r="A46" s="4">
        <v>357</v>
      </c>
      <c t="n" r="B46" s="5">
        <v>0</v>
      </c>
    </row>
    <row spans="1:3" r="47">
      <c t="s" r="A47" s="4">
        <v>367</v>
      </c>
    </row>
    <row spans="1:3" r="48">
      <c t="s" r="A48" s="3">
        <v>354</v>
      </c>
    </row>
    <row spans="1:3" r="49">
      <c t="s" r="A49" s="4">
        <v>355</v>
      </c>
      <c t="n" r="B49" s="8">
        <v>0.8</v>
      </c>
      <c t="n" r="C49" s="8">
        <v>3.3</v>
      </c>
    </row>
    <row spans="1:3" r="50">
      <c t="s" r="A50" s="3">
        <v>356</v>
      </c>
    </row>
    <row spans="1:3" r="51">
      <c t="s" r="A51" s="4">
        <v>357</v>
      </c>
      <c t="n" r="B51" s="8">
        <v>2.1</v>
      </c>
      <c t="n" r="C51" s="8">
        <v>0.2</v>
      </c>
    </row>
    <row spans="1:3" r="52">
      <c t="s" r="A52" s="4">
        <v>368</v>
      </c>
    </row>
    <row spans="1:3" r="53">
      <c t="s" r="A53" s="3">
        <v>354</v>
      </c>
    </row>
    <row spans="1:3" r="54">
      <c t="s" r="A54" s="4">
        <v>355</v>
      </c>
      <c t="n" r="B54" s="8">
        <v>2.5</v>
      </c>
      <c t="n" r="C54" s="5">
        <v>7</v>
      </c>
    </row>
    <row spans="1:3" r="55">
      <c t="s" r="A55" s="3">
        <v>356</v>
      </c>
    </row>
    <row spans="1:3" r="56">
      <c t="s" r="A56" s="4">
        <v>357</v>
      </c>
      <c t="n" r="B56" s="5">
        <v>0</v>
      </c>
      <c t="n" r="C56" s="5">
        <v>0</v>
      </c>
    </row>
    <row spans="1:3" r="57">
      <c t="s" r="A57" s="4">
        <v>369</v>
      </c>
    </row>
    <row spans="1:3" r="58">
      <c t="s" r="A58" s="3">
        <v>354</v>
      </c>
    </row>
    <row spans="1:3" r="59">
      <c t="s" r="A59" s="4">
        <v>355</v>
      </c>
      <c t="n" r="B59" s="5">
        <v>0</v>
      </c>
      <c t="n" r="C59" s="5">
        <v>0</v>
      </c>
    </row>
    <row spans="1:3" r="60">
      <c t="s" r="A60" s="3">
        <v>356</v>
      </c>
    </row>
    <row spans="1:3" r="61">
      <c t="s" r="A61" s="4">
        <v>357</v>
      </c>
      <c t="n" r="B61" s="5">
        <v>0</v>
      </c>
      <c t="n" r="C61" s="5">
        <v>0</v>
      </c>
    </row>
    <row spans="1:3" r="62">
      <c t="s" r="A62" s="4">
        <v>370</v>
      </c>
    </row>
    <row spans="1:3" r="63">
      <c t="s" r="A63" s="3">
        <v>354</v>
      </c>
    </row>
    <row spans="1:3" r="64">
      <c t="s" r="A64" s="4">
        <v>355</v>
      </c>
      <c t="n" r="B64" s="8">
        <v>2.5</v>
      </c>
      <c t="n" r="C64" s="5">
        <v>7</v>
      </c>
    </row>
    <row spans="1:3" r="65">
      <c t="s" r="A65" s="4">
        <v>371</v>
      </c>
    </row>
    <row spans="1:3" r="66">
      <c t="s" r="A66" s="3">
        <v>354</v>
      </c>
    </row>
    <row spans="1:3" r="67">
      <c t="s" r="A67" s="4">
        <v>355</v>
      </c>
      <c t="n" r="B67" s="5">
        <v>0</v>
      </c>
    </row>
    <row spans="1:3" r="68">
      <c t="s" r="A68" s="3">
        <v>356</v>
      </c>
    </row>
    <row spans="1:3" r="69">
      <c t="s" r="A69" s="4">
        <v>357</v>
      </c>
      <c t="n" r="B69" s="5">
        <v>0</v>
      </c>
    </row>
    <row spans="1:3" r="70">
      <c t="s" r="A70" s="4">
        <v>372</v>
      </c>
    </row>
    <row spans="1:3" r="71">
      <c t="s" r="A71" s="3">
        <v>354</v>
      </c>
    </row>
    <row spans="1:3" r="72">
      <c t="s" r="A72" s="4">
        <v>355</v>
      </c>
      <c t="n" r="B72" s="5">
        <v>0</v>
      </c>
      <c t="n" r="C72" s="5">
        <v>0</v>
      </c>
    </row>
    <row spans="1:3" r="73">
      <c t="s" r="A73" s="3">
        <v>356</v>
      </c>
    </row>
    <row spans="1:3" r="74">
      <c t="s" r="A74" s="4">
        <v>357</v>
      </c>
      <c t="n" r="B74" s="5">
        <v>0</v>
      </c>
      <c t="n" r="C74" s="5">
        <v>0</v>
      </c>
    </row>
    <row spans="1:3" r="75">
      <c t="s" r="A75" s="4">
        <v>373</v>
      </c>
    </row>
    <row spans="1:3" r="76">
      <c t="s" r="A76" s="3">
        <v>354</v>
      </c>
    </row>
    <row spans="1:3" r="77">
      <c t="s" r="A77" s="4">
        <v>355</v>
      </c>
      <c t="n" r="B77" s="8">
        <v>4.4</v>
      </c>
      <c t="n" r="C77" s="8">
        <v>12.6</v>
      </c>
    </row>
    <row spans="1:3" r="78">
      <c t="s" r="A78" s="3">
        <v>356</v>
      </c>
    </row>
    <row spans="1:3" r="79">
      <c t="s" r="A79" s="4">
        <v>357</v>
      </c>
      <c t="n" r="B79" s="8">
        <v>11.3</v>
      </c>
      <c t="n" r="C79" s="8">
        <v>7.3</v>
      </c>
    </row>
    <row spans="1:3" r="80">
      <c t="s" r="A80" s="4">
        <v>374</v>
      </c>
    </row>
    <row spans="1:3" r="81">
      <c t="s" r="A81" s="3">
        <v>354</v>
      </c>
    </row>
    <row spans="1:3" r="82">
      <c t="s" r="A82" s="4">
        <v>355</v>
      </c>
      <c t="n" r="B82" s="8">
        <v>0.7</v>
      </c>
      <c t="n" r="C82" s="8">
        <v>2.3</v>
      </c>
    </row>
    <row spans="1:3" r="83">
      <c t="s" r="A83" s="3">
        <v>356</v>
      </c>
    </row>
    <row spans="1:3" r="84">
      <c t="s" r="A84" s="4">
        <v>357</v>
      </c>
      <c t="n" r="B84" s="8">
        <v>7.8</v>
      </c>
      <c t="n" r="C84" s="8">
        <v>7.1</v>
      </c>
    </row>
    <row spans="1:3" r="85">
      <c t="s" r="A85" s="4">
        <v>375</v>
      </c>
    </row>
    <row spans="1:3" r="86">
      <c t="s" r="A86" s="3">
        <v>354</v>
      </c>
    </row>
    <row spans="1:3" r="87">
      <c t="s" r="A87" s="4">
        <v>355</v>
      </c>
      <c t="n" r="B87" s="8">
        <v>2.5</v>
      </c>
      <c t="n" r="C87" s="5">
        <v>7</v>
      </c>
    </row>
    <row spans="1:3" r="88">
      <c t="s" r="A88" s="4">
        <v>376</v>
      </c>
    </row>
    <row spans="1:3" r="89">
      <c t="s" r="A89" s="3">
        <v>354</v>
      </c>
    </row>
    <row spans="1:3" r="90">
      <c t="s" r="A90" s="4">
        <v>355</v>
      </c>
      <c t="n" r="B90" s="8">
        <v>0.4</v>
      </c>
    </row>
    <row spans="1:3" r="91">
      <c t="s" r="A91" s="3">
        <v>356</v>
      </c>
    </row>
    <row spans="1:3" r="92">
      <c t="s" r="A92" s="4">
        <v>357</v>
      </c>
      <c t="n" r="B92" s="8">
        <v>1.4</v>
      </c>
    </row>
    <row spans="1:3" r="93">
      <c t="s" r="A93" s="4">
        <v>377</v>
      </c>
    </row>
    <row spans="1:3" r="94">
      <c t="s" r="A94" s="3">
        <v>354</v>
      </c>
    </row>
    <row spans="1:3" r="95">
      <c t="s" r="A95" s="4">
        <v>355</v>
      </c>
      <c t="n" r="B95" s="8">
        <v>0.8</v>
      </c>
      <c t="n" r="C95" s="8">
        <v>3.3</v>
      </c>
    </row>
    <row spans="1:3" r="96">
      <c t="s" r="A96" s="3">
        <v>356</v>
      </c>
    </row>
    <row spans="1:3" r="97">
      <c t="s" r="A97" s="4">
        <v>357</v>
      </c>
      <c t="n" r="B97" s="7">
        <v>2.1</v>
      </c>
      <c t="n" r="C97" s="7">
        <v>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8</v>
      </c>
      <c t="s" r="B1" s="2">
        <v>29</v>
      </c>
      <c t="s" r="D1" s="2">
        <v>1</v>
      </c>
    </row>
    <row spans="1:5" r="2">
      <c t="s" r="B2" s="2">
        <v>2</v>
      </c>
      <c t="s" r="C2" s="2">
        <v>30</v>
      </c>
      <c t="s" r="D2" s="2">
        <v>2</v>
      </c>
      <c t="s" r="E2" s="2">
        <v>30</v>
      </c>
    </row>
    <row spans="1:5" r="3">
      <c t="s" r="A3" s="3">
        <v>379</v>
      </c>
    </row>
    <row spans="1:5" r="4">
      <c t="s" r="A4" s="4">
        <v>380</v>
      </c>
      <c t="n" r="B4" s="7">
        <v>3.6</v>
      </c>
      <c t="n" r="C4" s="7">
        <v>14.1</v>
      </c>
      <c t="n" r="D4" s="9">
        <v>7</v>
      </c>
      <c t="n" r="E4" s="7">
        <v>3.5</v>
      </c>
    </row>
    <row spans="1:5" r="5">
      <c t="s" r="A5" s="4">
        <v>381</v>
      </c>
      <c t="n" r="B5" s="5">
        <v>0</v>
      </c>
      <c t="n" r="C5" s="5">
        <v>0</v>
      </c>
      <c t="n" r="D5" s="8">
        <v>3.9</v>
      </c>
      <c t="n" r="E5" s="8">
        <v>15.6</v>
      </c>
    </row>
    <row spans="1:5" r="6">
      <c t="s" r="A6" s="4">
        <v>382</v>
      </c>
      <c t="n" r="B6" s="8">
        <v>-1.1</v>
      </c>
      <c t="n" r="C6" s="5">
        <v>-4</v>
      </c>
      <c t="n" r="D6" s="8">
        <v>-8.4</v>
      </c>
      <c t="n" r="E6" s="5">
        <v>-9</v>
      </c>
    </row>
    <row spans="1:5" r="7">
      <c t="s" r="A7" s="4">
        <v>383</v>
      </c>
      <c t="n" r="B7" s="7">
        <v>2.5</v>
      </c>
      <c t="n" r="C7" s="7">
        <v>10.1</v>
      </c>
      <c t="n" r="D7" s="7">
        <v>2.5</v>
      </c>
      <c t="n" r="E7" s="7">
        <v>1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52</v>
      </c>
    </row>
    <row spans="1:3" r="2">
      <c t="s" r="A2" s="3">
        <v>385</v>
      </c>
    </row>
    <row spans="1:3" r="3">
      <c t="s" r="A3" s="4">
        <v>80</v>
      </c>
      <c t="n" r="B3" s="7">
        <v>30.4</v>
      </c>
      <c t="n" r="C3" s="7">
        <v>30.4</v>
      </c>
    </row>
    <row spans="1:3" r="4">
      <c t="s" r="A4" s="4">
        <v>386</v>
      </c>
    </row>
    <row spans="1:3" r="5">
      <c t="s" r="A5" s="3">
        <v>385</v>
      </c>
    </row>
    <row spans="1:3" r="6">
      <c t="s" r="A6" s="4">
        <v>80</v>
      </c>
      <c t="n" r="B6" s="8">
        <v>30.4</v>
      </c>
      <c t="n" r="C6" s="8">
        <v>30.4</v>
      </c>
    </row>
    <row spans="1:3" r="7">
      <c t="s" r="A7" s="4">
        <v>387</v>
      </c>
      <c t="n" r="B7" s="5">
        <v>2687</v>
      </c>
      <c t="n" r="C7" s="5">
        <v>2437</v>
      </c>
    </row>
    <row spans="1:3" r="8">
      <c t="s" r="A8" s="4">
        <v>388</v>
      </c>
    </row>
    <row spans="1:3" r="9">
      <c t="s" r="A9" s="3">
        <v>385</v>
      </c>
    </row>
    <row spans="1:3" r="10">
      <c t="s" r="A10" s="4">
        <v>80</v>
      </c>
      <c t="n" r="B10" s="8">
        <v>27.1</v>
      </c>
      <c t="n" r="C10" s="8">
        <v>27.1</v>
      </c>
    </row>
    <row spans="1:3" r="11">
      <c t="s" r="A11" s="4">
        <v>387</v>
      </c>
      <c t="n" r="B11" s="7">
        <v>2626.8</v>
      </c>
      <c t="n" r="C11" s="7">
        <v>275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9</v>
      </c>
      <c t="s" r="B1" s="2">
        <v>29</v>
      </c>
      <c t="s" r="D1" s="2">
        <v>1</v>
      </c>
    </row>
    <row spans="1:6" r="2">
      <c t="s" r="B2" s="2">
        <v>2</v>
      </c>
      <c t="s" r="C2" s="2">
        <v>30</v>
      </c>
      <c t="s" r="D2" s="2">
        <v>2</v>
      </c>
      <c t="s" r="E2" s="2">
        <v>30</v>
      </c>
      <c t="s" r="F2" s="2">
        <v>52</v>
      </c>
    </row>
    <row spans="1:6" r="3">
      <c t="s" r="A3" s="3">
        <v>390</v>
      </c>
    </row>
    <row spans="1:6" r="4">
      <c t="s" r="A4" s="4">
        <v>391</v>
      </c>
      <c t="n" r="B4" s="7">
        <v>4.2</v>
      </c>
      <c t="n" r="D4" s="7">
        <v>4.2</v>
      </c>
      <c t="n" r="F4" s="9">
        <v>12</v>
      </c>
    </row>
    <row spans="1:6" r="5">
      <c t="s" r="A5" s="4">
        <v>392</v>
      </c>
      <c t="n" r="B5" s="8">
        <v>0.2</v>
      </c>
      <c t="n" r="D5" s="8">
        <v>0.2</v>
      </c>
      <c t="n" r="F5" s="8">
        <v>0.6</v>
      </c>
    </row>
    <row spans="1:6" r="6">
      <c t="s" r="A6" s="4">
        <v>355</v>
      </c>
      <c t="n" r="B6" s="8">
        <v>4.4</v>
      </c>
      <c t="n" r="D6" s="8">
        <v>4.4</v>
      </c>
      <c t="n" r="F6" s="8">
        <v>12.6</v>
      </c>
    </row>
    <row spans="1:6" r="7">
      <c t="s" r="A7" s="3">
        <v>393</v>
      </c>
    </row>
    <row spans="1:6" r="8">
      <c t="s" r="A8" s="4">
        <v>394</v>
      </c>
      <c t="n" r="B8" s="8">
        <v>9.6</v>
      </c>
      <c t="n" r="D8" s="8">
        <v>9.6</v>
      </c>
      <c t="n" r="F8" s="8">
        <v>6.6</v>
      </c>
    </row>
    <row spans="1:6" r="9">
      <c t="s" r="A9" s="4">
        <v>395</v>
      </c>
      <c t="n" r="B9" s="8">
        <v>1.7</v>
      </c>
      <c t="n" r="D9" s="8">
        <v>1.7</v>
      </c>
      <c t="n" r="F9" s="8">
        <v>0.7</v>
      </c>
    </row>
    <row spans="1:6" r="10">
      <c t="s" r="A10" s="4">
        <v>357</v>
      </c>
      <c t="n" r="B10" s="8">
        <v>11.3</v>
      </c>
      <c t="n" r="D10" s="8">
        <v>11.3</v>
      </c>
      <c t="n" r="F10" s="8">
        <v>7.3</v>
      </c>
    </row>
    <row spans="1:6" r="11">
      <c t="s" r="A11" s="3">
        <v>396</v>
      </c>
    </row>
    <row spans="1:6" r="12">
      <c t="s" r="A12" s="4">
        <v>397</v>
      </c>
      <c t="n" r="B12" s="8">
        <v>0.5</v>
      </c>
      <c t="n" r="C12" s="7">
        <v>1.5</v>
      </c>
      <c t="n" r="D12" s="8">
        <v>-3.5</v>
      </c>
      <c t="n" r="E12" s="7">
        <v>17.1</v>
      </c>
    </row>
    <row spans="1:6" r="13">
      <c t="s" r="A13" s="3">
        <v>398</v>
      </c>
    </row>
    <row spans="1:6" r="14">
      <c t="s" r="A14" s="4">
        <v>399</v>
      </c>
      <c t="n" r="B14" s="5">
        <v>11</v>
      </c>
      <c t="n" r="D14" s="5">
        <v>11</v>
      </c>
      <c t="n" r="F14" s="8">
        <v>6.9</v>
      </c>
    </row>
    <row spans="1:6" r="15">
      <c t="s" r="A15" s="4">
        <v>400</v>
      </c>
    </row>
    <row spans="1:6" r="16">
      <c t="s" r="A16" s="3">
        <v>390</v>
      </c>
    </row>
    <row spans="1:6" r="17">
      <c t="s" r="A17" s="4">
        <v>391</v>
      </c>
      <c t="n" r="B17" s="8">
        <v>0.7</v>
      </c>
      <c t="n" r="D17" s="8">
        <v>0.7</v>
      </c>
      <c t="n" r="F17" s="8">
        <v>2.3</v>
      </c>
    </row>
    <row spans="1:6" r="18">
      <c t="s" r="A18" s="4">
        <v>392</v>
      </c>
      <c t="n" r="B18" s="5">
        <v>0</v>
      </c>
      <c t="n" r="D18" s="5">
        <v>0</v>
      </c>
      <c t="n" r="F18" s="5">
        <v>0</v>
      </c>
    </row>
    <row spans="1:6" r="19">
      <c t="s" r="A19" s="3">
        <v>393</v>
      </c>
    </row>
    <row spans="1:6" r="20">
      <c t="s" r="A20" s="4">
        <v>394</v>
      </c>
      <c t="n" r="B20" s="8">
        <v>6.8</v>
      </c>
      <c t="n" r="D20" s="8">
        <v>6.8</v>
      </c>
      <c t="n" r="F20" s="8">
        <v>6.4</v>
      </c>
    </row>
    <row spans="1:6" r="21">
      <c t="s" r="A21" s="4">
        <v>395</v>
      </c>
      <c t="n" r="B21" s="9">
        <v>1</v>
      </c>
      <c t="n" r="D21" s="9">
        <v>1</v>
      </c>
      <c t="n" r="F21" s="8">
        <v>0.7</v>
      </c>
    </row>
    <row spans="1:6" r="22">
      <c t="s" r="A22" s="3">
        <v>396</v>
      </c>
    </row>
    <row spans="1:6" r="23">
      <c t="s" r="A23" s="4">
        <v>401</v>
      </c>
      <c t="s" r="B23" s="4">
        <v>402</v>
      </c>
      <c t="s" r="C23" s="4">
        <v>403</v>
      </c>
      <c t="s" r="D23" s="4">
        <v>404</v>
      </c>
      <c t="s" r="E23" s="4">
        <v>405</v>
      </c>
    </row>
    <row spans="1:6" r="24">
      <c t="s" r="A24" s="4">
        <v>397</v>
      </c>
      <c t="n" r="B24" s="9">
        <v>-1</v>
      </c>
      <c t="n" r="C24" s="7">
        <v>-0.5</v>
      </c>
      <c t="n" r="D24" s="7">
        <v>-7.9</v>
      </c>
      <c t="n" r="E24" s="7">
        <v>4.9</v>
      </c>
    </row>
    <row spans="1:6" r="25">
      <c t="s" r="A25" s="4">
        <v>406</v>
      </c>
    </row>
    <row spans="1:6" r="26">
      <c t="s" r="A26" s="3">
        <v>390</v>
      </c>
    </row>
    <row spans="1:6" r="27">
      <c t="s" r="A27" s="4">
        <v>391</v>
      </c>
      <c t="n" r="B27" s="8">
        <v>0.2</v>
      </c>
      <c t="n" r="D27" s="8">
        <v>0.2</v>
      </c>
      <c t="n" r="F27" s="5">
        <v>0</v>
      </c>
    </row>
    <row spans="1:6" r="28">
      <c t="s" r="A28" s="4">
        <v>392</v>
      </c>
      <c t="n" r="B28" s="8">
        <v>0.2</v>
      </c>
      <c t="n" r="D28" s="8">
        <v>0.2</v>
      </c>
      <c t="n" r="F28" s="5">
        <v>0</v>
      </c>
    </row>
    <row spans="1:6" r="29">
      <c t="s" r="A29" s="3">
        <v>393</v>
      </c>
    </row>
    <row spans="1:6" r="30">
      <c t="s" r="A30" s="4">
        <v>394</v>
      </c>
      <c t="n" r="B30" s="5">
        <v>1</v>
      </c>
      <c t="n" r="D30" s="5">
        <v>1</v>
      </c>
      <c t="n" r="F30" s="5">
        <v>0</v>
      </c>
    </row>
    <row spans="1:6" r="31">
      <c t="s" r="A31" s="4">
        <v>395</v>
      </c>
      <c t="n" r="B31" s="7">
        <v>0.4</v>
      </c>
      <c t="n" r="D31" s="7">
        <v>0.4</v>
      </c>
      <c t="n" r="F31" s="5">
        <v>0</v>
      </c>
    </row>
    <row spans="1:6" r="32">
      <c t="s" r="A32" s="3">
        <v>396</v>
      </c>
    </row>
    <row spans="1:6" r="33">
      <c t="s" r="A33" s="4">
        <v>401</v>
      </c>
      <c t="s" r="B33" s="4">
        <v>407</v>
      </c>
      <c t="s" r="C33" s="4">
        <v>408</v>
      </c>
      <c t="s" r="D33" s="4">
        <v>409</v>
      </c>
      <c t="s" r="E33" s="4">
        <v>410</v>
      </c>
    </row>
    <row spans="1:6" r="34">
      <c t="s" r="A34" s="4">
        <v>397</v>
      </c>
      <c t="n" r="B34" s="9">
        <v>0</v>
      </c>
      <c t="n" r="C34" s="9">
        <v>0</v>
      </c>
      <c t="n" r="D34" s="9">
        <v>0</v>
      </c>
      <c t="n" r="E34" s="7">
        <v>0.6</v>
      </c>
    </row>
    <row spans="1:6" r="35">
      <c t="s" r="A35" s="4">
        <v>411</v>
      </c>
    </row>
    <row spans="1:6" r="36">
      <c t="s" r="A36" s="3">
        <v>390</v>
      </c>
    </row>
    <row spans="1:6" r="37">
      <c t="s" r="A37" s="4">
        <v>391</v>
      </c>
      <c t="n" r="B37" s="8">
        <v>2.5</v>
      </c>
      <c t="n" r="D37" s="8">
        <v>2.5</v>
      </c>
      <c t="n" r="F37" s="5">
        <v>7</v>
      </c>
    </row>
    <row spans="1:6" r="38">
      <c t="s" r="A38" s="3">
        <v>393</v>
      </c>
    </row>
    <row spans="1:6" r="39">
      <c t="s" r="A39" s="4">
        <v>394</v>
      </c>
      <c t="n" r="B39" s="9">
        <v>0</v>
      </c>
      <c t="n" r="D39" s="9">
        <v>0</v>
      </c>
      <c t="n" r="F39" s="5">
        <v>0</v>
      </c>
    </row>
    <row spans="1:6" r="40">
      <c t="s" r="A40" s="3">
        <v>396</v>
      </c>
    </row>
    <row spans="1:6" r="41">
      <c t="s" r="A41" s="4">
        <v>401</v>
      </c>
      <c t="s" r="B41" s="4">
        <v>412</v>
      </c>
      <c t="s" r="C41" s="4">
        <v>413</v>
      </c>
      <c t="s" r="D41" s="4">
        <v>414</v>
      </c>
      <c t="s" r="E41" s="4">
        <v>415</v>
      </c>
    </row>
    <row spans="1:6" r="42">
      <c t="s" r="A42" s="4">
        <v>397</v>
      </c>
      <c t="n" r="B42" s="7">
        <v>1.5</v>
      </c>
      <c t="n" r="C42" s="9">
        <v>2</v>
      </c>
      <c t="n" r="D42" s="7">
        <v>4.4</v>
      </c>
      <c t="n" r="E42" s="7">
        <v>11.6</v>
      </c>
    </row>
    <row spans="1:6" r="43">
      <c t="s" r="A43" s="4">
        <v>416</v>
      </c>
    </row>
    <row spans="1:6" r="44">
      <c t="s" r="A44" s="3">
        <v>390</v>
      </c>
    </row>
    <row spans="1:6" r="45">
      <c t="s" r="A45" s="4">
        <v>391</v>
      </c>
      <c t="n" r="B45" s="8">
        <v>0.8</v>
      </c>
      <c t="n" r="D45" s="8">
        <v>0.8</v>
      </c>
      <c t="n" r="F45" s="8">
        <v>2.7</v>
      </c>
    </row>
    <row spans="1:6" r="46">
      <c t="s" r="A46" s="4">
        <v>392</v>
      </c>
      <c t="n" r="B46" s="5">
        <v>0</v>
      </c>
      <c t="n" r="D46" s="5">
        <v>0</v>
      </c>
      <c t="n" r="F46" s="8">
        <v>0.6</v>
      </c>
    </row>
    <row spans="1:6" r="47">
      <c t="s" r="A47" s="3">
        <v>393</v>
      </c>
    </row>
    <row spans="1:6" r="48">
      <c t="s" r="A48" s="4">
        <v>394</v>
      </c>
      <c t="n" r="B48" s="8">
        <v>1.8</v>
      </c>
      <c t="n" r="D48" s="8">
        <v>1.8</v>
      </c>
      <c t="n" r="F48" s="8">
        <v>0.2</v>
      </c>
    </row>
    <row spans="1:6" r="49">
      <c t="s" r="A49" s="4">
        <v>395</v>
      </c>
      <c t="n" r="B49" s="7">
        <v>0.3</v>
      </c>
      <c t="n" r="D49" s="7">
        <v>0.3</v>
      </c>
      <c t="n" r="F49" s="9">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17</v>
      </c>
      <c t="s" r="B1" s="2">
        <v>2</v>
      </c>
      <c t="s" r="C1" s="2">
        <v>52</v>
      </c>
    </row>
    <row spans="1:3" r="2">
      <c t="s" r="A2" s="4">
        <v>418</v>
      </c>
    </row>
    <row spans="1:3" r="3">
      <c t="s" r="A3" s="3">
        <v>419</v>
      </c>
    </row>
    <row spans="1:3" r="4">
      <c t="s" r="A4" s="4">
        <v>420</v>
      </c>
      <c t="n" r="B4" s="7">
        <v>4.4</v>
      </c>
      <c t="n" r="C4" s="7">
        <v>12.6</v>
      </c>
    </row>
    <row spans="1:3" r="5">
      <c t="s" r="A5" s="4">
        <v>421</v>
      </c>
      <c t="n" r="B5" s="8">
        <v>11.3</v>
      </c>
      <c t="n" r="C5" s="8">
        <v>7.3</v>
      </c>
    </row>
    <row spans="1:3" r="6">
      <c t="s" r="A6" s="4">
        <v>422</v>
      </c>
    </row>
    <row spans="1:3" r="7">
      <c t="s" r="A7" s="3">
        <v>419</v>
      </c>
    </row>
    <row spans="1:3" r="8">
      <c t="s" r="A8" s="4">
        <v>420</v>
      </c>
      <c t="n" r="B8" s="8">
        <v>-0.9</v>
      </c>
      <c t="n" r="C8" s="8">
        <v>-0.4</v>
      </c>
    </row>
    <row spans="1:3" r="9">
      <c t="s" r="A9" s="4">
        <v>421</v>
      </c>
      <c t="n" r="B9" s="8">
        <v>-8.9</v>
      </c>
      <c t="n" r="C9" s="8">
        <v>-6.8</v>
      </c>
    </row>
    <row spans="1:3" r="10">
      <c t="s" r="A10" s="4">
        <v>423</v>
      </c>
      <c t="n" r="B10" s="5">
        <v>8</v>
      </c>
      <c t="n" r="C10" s="8">
        <v>6.4</v>
      </c>
    </row>
    <row spans="1:3" r="11">
      <c t="s" r="A11" s="4">
        <v>424</v>
      </c>
    </row>
    <row spans="1:3" r="12">
      <c t="s" r="A12" s="3">
        <v>419</v>
      </c>
    </row>
    <row spans="1:3" r="13">
      <c t="s" r="A13" s="4">
        <v>420</v>
      </c>
      <c t="n" r="B13" s="8">
        <v>3.5</v>
      </c>
      <c t="n" r="C13" s="8">
        <v>12.2</v>
      </c>
    </row>
    <row spans="1:3" r="14">
      <c t="s" r="A14" s="4">
        <v>421</v>
      </c>
      <c t="n" r="B14" s="7">
        <v>2.4</v>
      </c>
      <c t="n" r="C14" s="7">
        <v>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425</v>
      </c>
      <c t="s" r="B1" s="2">
        <v>29</v>
      </c>
      <c t="s" r="D1" s="2">
        <v>1</v>
      </c>
    </row>
    <row spans="1:5" r="2">
      <c t="s" r="B2" s="2">
        <v>2</v>
      </c>
      <c t="s" r="C2" s="2">
        <v>30</v>
      </c>
      <c t="s" r="D2" s="2">
        <v>2</v>
      </c>
      <c t="s" r="E2" s="2">
        <v>30</v>
      </c>
    </row>
    <row spans="1:5" r="3">
      <c t="s" r="A3" s="3">
        <v>426</v>
      </c>
    </row>
    <row spans="1:5" r="4">
      <c t="s" r="A4" s="4">
        <v>427</v>
      </c>
      <c t="n" r="D4" s="9">
        <v>100</v>
      </c>
      <c t="n" r="E4" s="9">
        <v>0</v>
      </c>
    </row>
    <row spans="1:5" r="5">
      <c t="s" r="A5" s="4">
        <v>428</v>
      </c>
    </row>
    <row spans="1:5" r="6">
      <c t="s" r="A6" s="3">
        <v>426</v>
      </c>
    </row>
    <row spans="1:5" r="7">
      <c t="s" r="A7" s="4">
        <v>429</v>
      </c>
      <c t="n" r="B7" s="7">
        <v>3.7</v>
      </c>
      <c t="n" r="C7" s="7">
        <v>2.3</v>
      </c>
      <c t="n" r="D7" s="5">
        <v>11</v>
      </c>
      <c t="n" r="E7" s="5">
        <v>7</v>
      </c>
    </row>
    <row spans="1:5" r="8">
      <c t="s" r="A8" s="4">
        <v>430</v>
      </c>
      <c t="n" r="B8" s="8">
        <v>13.3</v>
      </c>
      <c t="n" r="C8" s="8">
        <v>14.8</v>
      </c>
      <c t="n" r="D8" s="8">
        <v>39.7</v>
      </c>
      <c t="n" r="E8" s="8">
        <v>44.5</v>
      </c>
    </row>
    <row spans="1:5" r="9">
      <c t="s" r="A9" s="4">
        <v>431</v>
      </c>
      <c t="n" r="B9" s="8">
        <v>-20.9</v>
      </c>
      <c t="n" r="C9" s="8">
        <v>-19.7</v>
      </c>
      <c t="n" r="D9" s="8">
        <v>-62.7</v>
      </c>
      <c t="n" r="E9" s="8">
        <v>-59.3</v>
      </c>
    </row>
    <row spans="1:5" r="10">
      <c t="s" r="A10" s="4">
        <v>432</v>
      </c>
      <c t="n" r="B10" s="8">
        <v>0.5</v>
      </c>
      <c t="n" r="C10" s="8">
        <v>0.5</v>
      </c>
      <c t="n" r="D10" s="8">
        <v>1.5</v>
      </c>
      <c t="n" r="E10" s="8">
        <v>1.5</v>
      </c>
    </row>
    <row spans="1:5" r="11">
      <c t="s" r="A11" s="4">
        <v>433</v>
      </c>
      <c t="n" r="B11" s="8">
        <v>8.800000000000001</v>
      </c>
      <c t="n" r="C11" s="8">
        <v>6.7</v>
      </c>
      <c t="n" r="D11" s="8">
        <v>26.7</v>
      </c>
      <c t="n" r="E11" s="8">
        <v>20.2</v>
      </c>
    </row>
    <row spans="1:5" r="12">
      <c t="s" r="A12" s="4">
        <v>434</v>
      </c>
      <c t="n" r="B12" s="8">
        <v>5.4</v>
      </c>
      <c t="n" r="C12" s="8">
        <v>4.6</v>
      </c>
      <c t="n" r="D12" s="8">
        <v>16.2</v>
      </c>
      <c t="n" r="E12" s="8">
        <v>13.9</v>
      </c>
    </row>
    <row spans="1:5" r="13">
      <c t="s" r="A13" s="4">
        <v>435</v>
      </c>
    </row>
    <row spans="1:5" r="14">
      <c t="s" r="A14" s="3">
        <v>426</v>
      </c>
    </row>
    <row spans="1:5" r="15">
      <c t="s" r="A15" s="4">
        <v>429</v>
      </c>
      <c t="n" r="B15" s="8">
        <v>2.2</v>
      </c>
      <c t="n" r="C15" s="5">
        <v>2</v>
      </c>
      <c t="n" r="D15" s="8">
        <v>6.7</v>
      </c>
      <c t="n" r="E15" s="5">
        <v>6</v>
      </c>
    </row>
    <row spans="1:5" r="16">
      <c t="s" r="A16" s="4">
        <v>430</v>
      </c>
      <c t="n" r="B16" s="8">
        <v>3.4</v>
      </c>
      <c t="n" r="C16" s="8">
        <v>3.6</v>
      </c>
      <c t="n" r="D16" s="8">
        <v>10.1</v>
      </c>
      <c t="n" r="E16" s="8">
        <v>10.8</v>
      </c>
    </row>
    <row spans="1:5" r="17">
      <c t="s" r="A17" s="4">
        <v>431</v>
      </c>
      <c t="n" r="B17" s="5">
        <v>-4</v>
      </c>
      <c t="n" r="C17" s="5">
        <v>-4</v>
      </c>
      <c t="n" r="D17" s="5">
        <v>-12</v>
      </c>
      <c t="n" r="E17" s="8">
        <v>-12.1</v>
      </c>
    </row>
    <row spans="1:5" r="18">
      <c t="s" r="A18" s="4">
        <v>432</v>
      </c>
      <c t="n" r="B18" s="8">
        <v>-0.2</v>
      </c>
      <c t="n" r="C18" s="8">
        <v>-0.4</v>
      </c>
      <c t="n" r="D18" s="8">
        <v>-0.8</v>
      </c>
      <c t="n" r="E18" s="8">
        <v>-1.2</v>
      </c>
    </row>
    <row spans="1:5" r="19">
      <c t="s" r="A19" s="4">
        <v>433</v>
      </c>
      <c t="n" r="B19" s="8">
        <v>0.1</v>
      </c>
      <c t="n" r="C19" s="5">
        <v>0</v>
      </c>
      <c t="n" r="D19" s="8">
        <v>0.7</v>
      </c>
      <c t="n" r="E19" s="8">
        <v>0.1</v>
      </c>
    </row>
    <row spans="1:5" r="20">
      <c t="s" r="A20" s="4">
        <v>434</v>
      </c>
      <c t="n" r="B20" s="7">
        <v>1.5</v>
      </c>
      <c t="n" r="C20" s="7">
        <v>1.2</v>
      </c>
      <c t="n" r="D20" s="7">
        <v>4.7</v>
      </c>
      <c t="n" r="E20" s="7">
        <v>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6</v>
      </c>
      <c t="s" r="B1" s="2">
        <v>29</v>
      </c>
      <c t="s" r="D1" s="2">
        <v>1</v>
      </c>
    </row>
    <row spans="1:5" r="2">
      <c t="s" r="B2" s="2">
        <v>2</v>
      </c>
      <c t="s" r="C2" s="2">
        <v>30</v>
      </c>
      <c t="s" r="D2" s="2">
        <v>2</v>
      </c>
      <c t="s" r="E2" s="2">
        <v>30</v>
      </c>
    </row>
    <row spans="1:5" r="3">
      <c t="s" r="A3" s="3">
        <v>437</v>
      </c>
    </row>
    <row spans="1:5" r="4">
      <c t="s" r="A4" s="4">
        <v>438</v>
      </c>
      <c t="n" r="D4" s="7">
        <v>372.9</v>
      </c>
    </row>
    <row spans="1:5" r="5">
      <c t="s" r="A5" s="4">
        <v>439</v>
      </c>
      <c t="n" r="B5" s="7">
        <v>15.7</v>
      </c>
      <c t="n" r="C5" s="7">
        <v>15.9</v>
      </c>
      <c t="n" r="D5" s="8">
        <v>42.1</v>
      </c>
      <c t="n" r="E5" s="7">
        <v>46.4</v>
      </c>
    </row>
    <row spans="1:5" r="6">
      <c t="s" r="A6" s="4">
        <v>440</v>
      </c>
      <c t="n" r="B6" s="7">
        <v>387.7</v>
      </c>
      <c t="n" r="D6" s="7">
        <v>387.7</v>
      </c>
    </row>
    <row spans="1:5" r="7">
      <c t="s" r="A7" s="4">
        <v>441</v>
      </c>
    </row>
    <row spans="1:5" r="8">
      <c t="s" r="A8" s="3">
        <v>165</v>
      </c>
    </row>
    <row spans="1:5" r="9">
      <c t="s" r="A9" s="4">
        <v>442</v>
      </c>
      <c t="s" r="B9" s="4">
        <v>443</v>
      </c>
      <c t="s" r="D9" s="4">
        <v>443</v>
      </c>
    </row>
    <row spans="1:5" r="10">
      <c t="s" r="A10" s="3">
        <v>437</v>
      </c>
    </row>
    <row spans="1:5" r="11">
      <c t="s" r="A11" s="4">
        <v>438</v>
      </c>
      <c t="n" r="B11" s="7">
        <v>382.9</v>
      </c>
      <c t="n" r="C11" s="8">
        <v>366.5</v>
      </c>
      <c t="n" r="D11" s="7">
        <v>372.9</v>
      </c>
      <c t="n" r="E11" s="8">
        <v>354.1</v>
      </c>
    </row>
    <row spans="1:5" r="12">
      <c t="s" r="A12" s="4">
        <v>439</v>
      </c>
      <c t="n" r="B12" s="8">
        <v>15.7</v>
      </c>
      <c t="n" r="C12" s="8">
        <v>15.9</v>
      </c>
      <c t="n" r="D12" s="8">
        <v>42.1</v>
      </c>
      <c t="n" r="E12" s="8">
        <v>46.4</v>
      </c>
    </row>
    <row spans="1:5" r="13">
      <c t="s" r="A13" s="4">
        <v>444</v>
      </c>
      <c t="n" r="B13" s="8">
        <v>1.1</v>
      </c>
      <c t="n" r="C13" s="8">
        <v>2.2</v>
      </c>
      <c t="n" r="D13" s="8">
        <v>3.3</v>
      </c>
      <c t="n" r="E13" s="8">
        <v>9.1</v>
      </c>
    </row>
    <row spans="1:5" r="14">
      <c t="s" r="A14" s="4">
        <v>445</v>
      </c>
      <c t="n" r="B14" s="5">
        <v>12</v>
      </c>
      <c t="n" r="C14" s="8">
        <v>12.5</v>
      </c>
      <c t="n" r="D14" s="8">
        <v>30.6</v>
      </c>
      <c t="n" r="E14" s="8">
        <v>37.5</v>
      </c>
    </row>
    <row spans="1:5" r="15">
      <c t="s" r="A15" s="4">
        <v>440</v>
      </c>
      <c t="n" r="B15" s="7">
        <v>387.7</v>
      </c>
      <c t="n" r="C15" s="7">
        <v>372.1</v>
      </c>
      <c t="n" r="D15" s="7">
        <v>387.7</v>
      </c>
      <c t="n" r="E15" s="7">
        <v>37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6</v>
      </c>
      <c t="s" r="B1" s="2">
        <v>29</v>
      </c>
      <c t="s" r="D1" s="2">
        <v>1</v>
      </c>
    </row>
    <row spans="1:6" r="2">
      <c t="s" r="B2" s="2">
        <v>2</v>
      </c>
      <c t="s" r="C2" s="2">
        <v>30</v>
      </c>
      <c t="s" r="D2" s="2">
        <v>2</v>
      </c>
      <c t="s" r="E2" s="2">
        <v>30</v>
      </c>
      <c t="s" r="F2" s="2">
        <v>52</v>
      </c>
    </row>
    <row spans="1:6" r="3">
      <c t="s" r="A3" s="3">
        <v>447</v>
      </c>
    </row>
    <row spans="1:6" r="4">
      <c t="s" r="A4" s="4">
        <v>448</v>
      </c>
      <c t="n" r="B4" s="7">
        <v>164.5</v>
      </c>
      <c t="n" r="C4" s="7">
        <v>163.7</v>
      </c>
      <c t="n" r="D4" s="9">
        <v>482</v>
      </c>
      <c t="n" r="E4" s="9">
        <v>487</v>
      </c>
    </row>
    <row spans="1:6" r="5">
      <c t="s" r="A5" s="4">
        <v>449</v>
      </c>
      <c t="n" r="B5" s="5">
        <v>78</v>
      </c>
      <c t="n" r="C5" s="8">
        <v>76.59999999999999</v>
      </c>
      <c t="n" r="D5" s="8">
        <v>238.3</v>
      </c>
      <c t="n" r="E5" s="8">
        <v>229.6</v>
      </c>
    </row>
    <row spans="1:6" r="6">
      <c t="s" r="A6" s="4">
        <v>44</v>
      </c>
      <c t="n" r="B6" s="8">
        <v>23.1</v>
      </c>
      <c t="n" r="C6" s="8">
        <v>21.6</v>
      </c>
      <c t="n" r="D6" s="8">
        <v>71.7</v>
      </c>
      <c t="n" r="E6" s="8">
        <v>65.09999999999999</v>
      </c>
    </row>
    <row spans="1:6" r="7">
      <c t="s" r="A7" s="4">
        <v>47</v>
      </c>
      <c t="n" r="B7" s="8">
        <v>63.4</v>
      </c>
      <c t="n" r="C7" s="7">
        <v>65.5</v>
      </c>
      <c t="n" r="D7" s="5">
        <v>172</v>
      </c>
      <c t="n" r="E7" s="7">
        <v>192.3</v>
      </c>
    </row>
    <row spans="1:6" r="8">
      <c t="s" r="A8" s="3">
        <v>450</v>
      </c>
    </row>
    <row spans="1:6" r="9">
      <c t="s" r="A9" s="4">
        <v>451</v>
      </c>
      <c t="n" r="B9" s="8">
        <v>80.8</v>
      </c>
      <c t="n" r="D9" s="8">
        <v>80.8</v>
      </c>
      <c t="n" r="F9" s="7">
        <v>66.40000000000001</v>
      </c>
    </row>
    <row spans="1:6" r="10">
      <c t="s" r="A10" s="4">
        <v>452</v>
      </c>
      <c t="n" r="B10" s="8">
        <v>3900.9</v>
      </c>
      <c t="n" r="D10" s="8">
        <v>3900.9</v>
      </c>
      <c t="n" r="F10" s="8">
        <v>3728.7</v>
      </c>
    </row>
    <row spans="1:6" r="11">
      <c t="s" r="A11" s="4">
        <v>453</v>
      </c>
      <c t="n" r="B11" s="8">
        <v>3981.7</v>
      </c>
      <c t="n" r="D11" s="8">
        <v>3981.7</v>
      </c>
      <c t="n" r="F11" s="8">
        <v>3795.1</v>
      </c>
    </row>
    <row spans="1:6" r="12">
      <c t="s" r="A12" s="4">
        <v>454</v>
      </c>
      <c t="n" r="B12" s="8">
        <v>294.8</v>
      </c>
      <c t="n" r="D12" s="8">
        <v>294.8</v>
      </c>
      <c t="n" r="F12" s="8">
        <v>313.1</v>
      </c>
    </row>
    <row spans="1:6" r="13">
      <c t="s" r="A13" s="4">
        <v>81</v>
      </c>
      <c t="n" r="B13" s="5">
        <v>1800</v>
      </c>
      <c t="n" r="D13" s="5">
        <v>1800</v>
      </c>
      <c t="n" r="F13" s="5">
        <v>1701</v>
      </c>
    </row>
    <row spans="1:6" r="14">
      <c t="s" r="A14" s="4">
        <v>455</v>
      </c>
      <c t="n" r="B14" s="8">
        <v>207.1</v>
      </c>
      <c t="n" r="D14" s="8">
        <v>207.1</v>
      </c>
      <c t="n" r="F14" s="8">
        <v>163.8</v>
      </c>
    </row>
    <row spans="1:6" r="15">
      <c t="s" r="A15" s="4">
        <v>456</v>
      </c>
      <c t="n" r="B15" s="8">
        <v>1679.8</v>
      </c>
      <c t="n" r="D15" s="8">
        <v>1679.8</v>
      </c>
      <c t="n" r="F15" s="8">
        <v>1617.2</v>
      </c>
    </row>
    <row spans="1:6" r="16">
      <c t="s" r="A16" s="4">
        <v>457</v>
      </c>
      <c t="n" r="B16" s="7">
        <v>3981.7</v>
      </c>
      <c t="n" r="D16" s="7">
        <v>3981.7</v>
      </c>
      <c t="n" r="F16" s="7">
        <v>379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spans="1:6" r="1">
      <c t="s" r="A1" s="1">
        <v>458</v>
      </c>
      <c t="s" r="C1" s="2">
        <v>29</v>
      </c>
      <c t="s" r="E1" s="2">
        <v>1</v>
      </c>
    </row>
    <row spans="1:6" r="2">
      <c t="s" r="C2" s="2">
        <v>2</v>
      </c>
      <c t="s" r="D2" s="2">
        <v>30</v>
      </c>
      <c t="s" r="E2" s="2">
        <v>2</v>
      </c>
      <c t="s" r="F2" s="2">
        <v>30</v>
      </c>
    </row>
    <row spans="1:6" r="3">
      <c t="s" r="A3" s="3">
        <v>243</v>
      </c>
    </row>
    <row spans="1:6" r="4">
      <c t="s" r="A4" s="4">
        <v>459</v>
      </c>
      <c t="s" r="B4" s="4">
        <v>33</v>
      </c>
      <c t="n" r="C4" s="7">
        <v>981.1</v>
      </c>
      <c t="n" r="D4" s="7">
        <v>937.8</v>
      </c>
      <c t="n" r="E4" s="7">
        <v>2948.7</v>
      </c>
      <c t="n" r="F4" s="7">
        <v>3070.2</v>
      </c>
    </row>
    <row spans="1:6" r="5">
      <c t="s" r="A5" s="4">
        <v>460</v>
      </c>
      <c t="n" r="C5" s="8">
        <v>76.2</v>
      </c>
      <c t="n" r="D5" s="8">
        <v>71.40000000000001</v>
      </c>
      <c t="n" r="E5" s="8">
        <v>226.5</v>
      </c>
      <c t="n" r="F5" s="8">
        <v>210.8</v>
      </c>
    </row>
    <row spans="1:6" r="6">
      <c t="s" r="A6" s="4">
        <v>461</v>
      </c>
      <c t="n" r="C6" s="8">
        <v>169.8</v>
      </c>
      <c t="n" r="D6" s="8">
        <v>156.2</v>
      </c>
      <c t="n" r="E6" s="8">
        <v>503.2</v>
      </c>
      <c t="n" r="F6" s="8">
        <v>522.2</v>
      </c>
    </row>
    <row spans="1:6" r="7">
      <c t="s" r="A7" s="4">
        <v>462</v>
      </c>
    </row>
    <row spans="1:6" r="8">
      <c t="s" r="A8" s="3">
        <v>243</v>
      </c>
    </row>
    <row spans="1:6" r="9">
      <c t="s" r="A9" s="4">
        <v>459</v>
      </c>
      <c t="s" r="B9" s="4">
        <v>33</v>
      </c>
      <c t="n" r="C9" s="8">
        <v>929.7</v>
      </c>
      <c t="n" r="D9" s="8">
        <v>880.1</v>
      </c>
      <c t="n" r="E9" s="8">
        <v>2612.1</v>
      </c>
      <c t="n" r="F9" s="8">
        <v>2579.6</v>
      </c>
    </row>
    <row spans="1:6" r="10">
      <c t="s" r="A10" s="4">
        <v>460</v>
      </c>
      <c t="n" r="C10" s="8">
        <v>67.7</v>
      </c>
      <c t="n" r="D10" s="8">
        <v>62.7</v>
      </c>
      <c t="n" r="E10" s="8">
        <v>201.5</v>
      </c>
      <c t="n" r="F10" s="8">
        <v>185.2</v>
      </c>
    </row>
    <row spans="1:6" r="11">
      <c t="s" r="A11" s="4">
        <v>461</v>
      </c>
      <c t="n" r="C11" s="8">
        <v>171.2</v>
      </c>
      <c t="n" r="D11" s="8">
        <v>158.5</v>
      </c>
      <c t="n" r="E11" s="8">
        <v>452.4</v>
      </c>
      <c t="n" r="F11" s="8">
        <v>462.7</v>
      </c>
    </row>
    <row spans="1:6" r="12">
      <c t="s" r="A12" s="4">
        <v>463</v>
      </c>
    </row>
    <row spans="1:6" r="13">
      <c t="s" r="A13" s="3">
        <v>243</v>
      </c>
    </row>
    <row spans="1:6" r="14">
      <c t="s" r="A14" s="4">
        <v>459</v>
      </c>
      <c t="s" r="B14" s="4">
        <v>33</v>
      </c>
      <c t="n" r="C14" s="8">
        <v>45.3</v>
      </c>
      <c t="n" r="D14" s="8">
        <v>51.9</v>
      </c>
      <c t="n" r="E14" s="8">
        <v>304.5</v>
      </c>
      <c t="n" r="F14" s="8">
        <v>458.2</v>
      </c>
    </row>
    <row spans="1:6" r="15">
      <c t="s" r="A15" s="4">
        <v>460</v>
      </c>
      <c t="n" r="C15" s="8">
        <v>7.4</v>
      </c>
      <c t="n" r="D15" s="8">
        <v>7.7</v>
      </c>
      <c t="n" r="E15" s="8">
        <v>21.6</v>
      </c>
      <c t="n" r="F15" s="8">
        <v>22.8</v>
      </c>
    </row>
    <row spans="1:6" r="16">
      <c t="s" r="A16" s="4">
        <v>461</v>
      </c>
      <c t="n" r="C16" s="5">
        <v>0</v>
      </c>
      <c t="n" r="D16" s="8">
        <v>-0.3</v>
      </c>
      <c t="n" r="E16" s="8">
        <v>45.1</v>
      </c>
      <c t="n" r="F16" s="8">
        <v>53.6</v>
      </c>
    </row>
    <row spans="1:6" r="17">
      <c t="s" r="A17" s="4">
        <v>464</v>
      </c>
    </row>
    <row spans="1:6" r="18">
      <c t="s" r="A18" s="3">
        <v>243</v>
      </c>
    </row>
    <row spans="1:6" r="19">
      <c t="s" r="A19" s="4">
        <v>459</v>
      </c>
      <c t="s" r="B19" s="4">
        <v>33</v>
      </c>
      <c t="n" r="C19" s="8">
        <v>6.1</v>
      </c>
      <c t="n" r="D19" s="8">
        <v>5.8</v>
      </c>
      <c t="n" r="E19" s="8">
        <v>32.1</v>
      </c>
      <c t="n" r="F19" s="8">
        <v>32.4</v>
      </c>
    </row>
    <row spans="1:6" r="20">
      <c t="s" r="A20" s="4">
        <v>460</v>
      </c>
      <c t="n" r="C20" s="8">
        <v>1.1</v>
      </c>
      <c t="n" r="D20" s="5">
        <v>1</v>
      </c>
      <c t="n" r="E20" s="8">
        <v>3.4</v>
      </c>
      <c t="n" r="F20" s="8">
        <v>2.8</v>
      </c>
    </row>
    <row spans="1:6" r="21">
      <c t="s" r="A21" s="4">
        <v>461</v>
      </c>
      <c t="n" r="C21" s="7">
        <v>-1.4</v>
      </c>
      <c t="n" r="D21" s="9">
        <v>-2</v>
      </c>
      <c t="n" r="E21" s="7">
        <v>5.7</v>
      </c>
      <c t="n" r="F21" s="7">
        <v>5.9</v>
      </c>
    </row>
    <row spans="1:6" r="22">
      <c t="n" r="A22"/>
    </row>
    <row spans="1:6" r="23">
      <c t="s" r="A23" s="4">
        <v>33</v>
      </c>
      <c t="s" r="B23" s="4">
        <v>50</v>
      </c>
    </row>
  </sheetData>
  <mergeCells count="5">
    <mergeCell ref="A1:B2"/>
    <mergeCell ref="C1:D1"/>
    <mergeCell ref="E1:F1"/>
    <mergeCell ref="A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r="A1" s="1">
        <v>465</v>
      </c>
      <c t="s" r="B1" s="2">
        <v>1</v>
      </c>
    </row>
    <row spans="1:4" r="2">
      <c t="s" r="B2" s="2">
        <v>466</v>
      </c>
      <c t="s" r="C2" s="2">
        <v>467</v>
      </c>
      <c t="s" r="D2" s="2">
        <v>468</v>
      </c>
    </row>
    <row spans="1:4" r="3">
      <c t="s" r="A3" s="3">
        <v>469</v>
      </c>
    </row>
    <row spans="1:4" r="4">
      <c t="s" r="A4" s="4">
        <v>470</v>
      </c>
      <c t="n" r="B4" s="7">
        <v>387.7</v>
      </c>
      <c t="n" r="D4" s="7">
        <v>372.9</v>
      </c>
    </row>
    <row spans="1:4" r="5">
      <c t="s" r="A5" s="4">
        <v>441</v>
      </c>
    </row>
    <row spans="1:4" r="6">
      <c t="s" r="A6" s="3">
        <v>469</v>
      </c>
    </row>
    <row spans="1:4" r="7">
      <c t="s" r="A7" s="4">
        <v>442</v>
      </c>
      <c t="s" r="B7" s="4">
        <v>443</v>
      </c>
    </row>
    <row spans="1:4" r="8">
      <c t="s" r="A8" s="4">
        <v>470</v>
      </c>
      <c t="n" r="B8" s="7">
        <v>387.7</v>
      </c>
    </row>
    <row spans="1:4" r="9">
      <c t="s" r="A9" s="4">
        <v>471</v>
      </c>
      <c t="n" r="B9" s="7">
        <v>19.7</v>
      </c>
    </row>
    <row spans="1:4" r="10">
      <c t="s" r="A10" s="4">
        <v>472</v>
      </c>
    </row>
    <row spans="1:4" r="11">
      <c t="s" r="A11" s="3">
        <v>469</v>
      </c>
    </row>
    <row spans="1:4" r="12">
      <c t="s" r="A12" s="4">
        <v>473</v>
      </c>
      <c t="n" r="B12" s="5">
        <v>236</v>
      </c>
    </row>
    <row spans="1:4" r="13">
      <c t="s" r="A13" s="4">
        <v>474</v>
      </c>
      <c t="n" r="B13" s="5">
        <v>0</v>
      </c>
    </row>
    <row spans="1:4" r="14">
      <c t="s" r="A14" s="4">
        <v>475</v>
      </c>
      <c t="s" r="B14" s="4">
        <v>476</v>
      </c>
    </row>
    <row spans="1:4" r="15">
      <c t="s" r="A15" s="4">
        <v>477</v>
      </c>
      <c t="n" r="B15" s="9">
        <v>0</v>
      </c>
    </row>
    <row spans="1:4" r="16">
      <c t="s" r="A16" s="4">
        <v>478</v>
      </c>
      <c t="n" r="B16" s="8">
        <v>141.3</v>
      </c>
    </row>
    <row spans="1:4" r="17">
      <c t="s" r="A17" s="4">
        <v>479</v>
      </c>
      <c t="n" r="B17" s="7">
        <v>40.2</v>
      </c>
      <c t="n" r="C17" s="7">
        <v>3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480</v>
      </c>
      <c t="s" r="B1" s="2">
        <v>335</v>
      </c>
    </row>
    <row spans="1:2" r="2">
      <c t="s" r="A2" s="3">
        <v>481</v>
      </c>
    </row>
    <row spans="1:2" r="3">
      <c t="s" r="A3" s="4">
        <v>482</v>
      </c>
      <c t="n" r="B3" s="7">
        <v>1063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3</v>
      </c>
      <c t="s" r="B1" s="2">
        <v>1</v>
      </c>
    </row>
    <row spans="1:3" r="2">
      <c t="s" r="B2" s="2">
        <v>2</v>
      </c>
      <c t="s" r="C2" s="2">
        <v>52</v>
      </c>
    </row>
    <row spans="1:3" r="3">
      <c t="s" r="A3" s="3">
        <v>484</v>
      </c>
    </row>
    <row spans="1:3" r="4">
      <c t="s" r="A4" s="4">
        <v>485</v>
      </c>
      <c t="s" r="B4" s="4">
        <v>486</v>
      </c>
    </row>
    <row spans="1:3" r="5">
      <c t="s" r="A5" s="4">
        <v>487</v>
      </c>
    </row>
    <row spans="1:3" r="6">
      <c t="s" r="A6" s="3">
        <v>484</v>
      </c>
    </row>
    <row spans="1:3" r="7">
      <c t="s" r="A7" s="4">
        <v>73</v>
      </c>
      <c t="n" r="B7" s="7">
        <v>18.3</v>
      </c>
      <c t="n" r="C7" s="7">
        <v>18.7</v>
      </c>
    </row>
    <row spans="1:3" r="8">
      <c t="s" r="A8" s="4">
        <v>488</v>
      </c>
      <c t="n" r="B8" s="7">
        <v>6.5</v>
      </c>
      <c t="n" r="C8" s="7">
        <v>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489</v>
      </c>
      <c t="s" r="B1" s="2">
        <v>1</v>
      </c>
    </row>
    <row spans="1:3" r="2">
      <c t="s" r="B2" s="2">
        <v>2</v>
      </c>
      <c t="s" r="C2" s="2">
        <v>30</v>
      </c>
    </row>
    <row spans="1:3" r="3">
      <c t="s" r="A3" s="3">
        <v>182</v>
      </c>
    </row>
    <row spans="1:3" r="4">
      <c t="s" r="A4" s="4">
        <v>490</v>
      </c>
      <c t="n" r="B4" s="7">
        <v>60.6</v>
      </c>
      <c t="n" r="C4" s="7">
        <v>65.59999999999999</v>
      </c>
    </row>
    <row spans="1:3" r="5">
      <c t="s" r="A5" s="4">
        <v>491</v>
      </c>
      <c t="n" r="B5" s="8">
        <v>58.7</v>
      </c>
      <c t="n" r="C5" s="8">
        <v>15.7</v>
      </c>
    </row>
    <row spans="1:3" r="6">
      <c t="s" r="A6" s="4">
        <v>492</v>
      </c>
      <c t="n" r="B6" s="9">
        <v>5</v>
      </c>
      <c t="n" r="C6" s="7">
        <v>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93</v>
      </c>
      <c t="s" r="B1" s="2">
        <v>29</v>
      </c>
      <c t="s" r="D1" s="2">
        <v>1</v>
      </c>
    </row>
    <row spans="1:6" r="2">
      <c t="s" r="B2" s="2">
        <v>335</v>
      </c>
      <c t="s" r="C2" s="2">
        <v>467</v>
      </c>
      <c t="s" r="D2" s="2">
        <v>335</v>
      </c>
      <c t="s" r="E2" s="2">
        <v>467</v>
      </c>
      <c t="s" r="F2" s="2">
        <v>468</v>
      </c>
    </row>
    <row spans="1:6" r="3">
      <c t="s" r="A3" s="3">
        <v>494</v>
      </c>
    </row>
    <row spans="1:6" r="4">
      <c t="s" r="A4" s="4">
        <v>495</v>
      </c>
      <c t="n" r="B4" s="7">
        <v>19.7</v>
      </c>
      <c t="n" r="D4" s="7">
        <v>19.7</v>
      </c>
      <c t="n" r="F4" s="7">
        <v>22.4</v>
      </c>
    </row>
    <row spans="1:6" r="5">
      <c t="s" r="A5" s="4">
        <v>441</v>
      </c>
    </row>
    <row spans="1:6" r="6">
      <c t="s" r="A6" s="3">
        <v>494</v>
      </c>
    </row>
    <row spans="1:6" r="7">
      <c t="s" r="A7" s="4">
        <v>496</v>
      </c>
      <c t="n" r="B7" s="8">
        <v>19.7</v>
      </c>
      <c t="n" r="D7" s="8">
        <v>19.7</v>
      </c>
      <c t="n" r="F7" s="8">
        <v>18.1</v>
      </c>
    </row>
    <row spans="1:6" r="8">
      <c t="s" r="A8" s="4">
        <v>497</v>
      </c>
      <c t="n" r="B8" s="5">
        <v>59</v>
      </c>
      <c t="n" r="C8" s="7">
        <v>54.2</v>
      </c>
      <c t="n" r="D8" s="8">
        <v>176.1</v>
      </c>
      <c t="n" r="E8" s="7">
        <v>162.1</v>
      </c>
    </row>
    <row spans="1:6" r="9">
      <c t="s" r="A9" s="4">
        <v>498</v>
      </c>
      <c t="n" r="B9" s="7">
        <v>2.6</v>
      </c>
      <c t="n" r="C9" s="8">
        <v>1.9</v>
      </c>
      <c t="n" r="D9" s="7">
        <v>7.6</v>
      </c>
      <c t="n" r="E9" s="8">
        <v>5.5</v>
      </c>
    </row>
    <row spans="1:6" r="10">
      <c t="s" r="A10" s="4">
        <v>499</v>
      </c>
    </row>
    <row spans="1:6" r="11">
      <c t="s" r="A11" s="3">
        <v>494</v>
      </c>
    </row>
    <row spans="1:6" r="12">
      <c t="s" r="A12" s="4">
        <v>500</v>
      </c>
      <c t="n" r="B12" s="5">
        <v>2</v>
      </c>
      <c t="n" r="D12" s="5">
        <v>2</v>
      </c>
    </row>
    <row spans="1:6" r="13">
      <c t="s" r="A13" s="4">
        <v>501</v>
      </c>
      <c t="n" r="B13" s="5">
        <v>15</v>
      </c>
      <c t="n" r="D13" s="5">
        <v>15</v>
      </c>
    </row>
    <row spans="1:6" r="14">
      <c t="s" r="A14" s="4">
        <v>502</v>
      </c>
      <c t="n" r="B14" s="5">
        <v>1</v>
      </c>
      <c t="n" r="D14" s="5">
        <v>1</v>
      </c>
    </row>
    <row spans="1:6" r="15">
      <c t="s" r="A15" s="4">
        <v>503</v>
      </c>
    </row>
    <row spans="1:6" r="16">
      <c t="s" r="A16" s="3">
        <v>494</v>
      </c>
    </row>
    <row spans="1:6" r="17">
      <c t="s" r="A17" s="4">
        <v>495</v>
      </c>
      <c t="n" r="B17" s="7">
        <v>19.7</v>
      </c>
      <c t="n" r="D17" s="7">
        <v>19.7</v>
      </c>
      <c t="n" r="F17" s="7">
        <v>22.4</v>
      </c>
    </row>
    <row spans="1:6" r="18">
      <c t="s" r="A18" s="4">
        <v>504</v>
      </c>
      <c t="n" r="B18" s="8">
        <v>0.3</v>
      </c>
      <c t="n" r="C18" s="8">
        <v>0.4</v>
      </c>
      <c t="n" r="D18" s="5">
        <v>1</v>
      </c>
      <c t="n" r="E18" s="8">
        <v>1.1</v>
      </c>
    </row>
    <row spans="1:6" r="19">
      <c t="s" r="A19" s="4">
        <v>505</v>
      </c>
    </row>
    <row spans="1:6" r="20">
      <c t="s" r="A20" s="3">
        <v>494</v>
      </c>
    </row>
    <row spans="1:6" r="21">
      <c t="s" r="A21" s="4">
        <v>506</v>
      </c>
      <c t="n" r="B21" s="8">
        <v>96.90000000000001</v>
      </c>
      <c t="n" r="C21" s="8">
        <v>90.90000000000001</v>
      </c>
      <c t="n" r="D21" s="8">
        <v>290.1</v>
      </c>
      <c t="n" r="E21" s="5">
        <v>274</v>
      </c>
    </row>
    <row spans="1:6" r="22">
      <c t="s" r="A22" s="4">
        <v>507</v>
      </c>
    </row>
    <row spans="1:6" r="23">
      <c t="s" r="A23" s="3">
        <v>494</v>
      </c>
    </row>
    <row spans="1:6" r="24">
      <c t="s" r="A24" s="4">
        <v>508</v>
      </c>
      <c t="n" r="B24" s="7">
        <v>0.3</v>
      </c>
      <c t="n" r="C24" s="9">
        <v>0</v>
      </c>
      <c t="n" r="D24" s="7">
        <v>0.3</v>
      </c>
      <c t="n" r="E24" s="9">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Condensed Income S</vt:lpstr>
      <vt:lpstr>Condensed Consolidated Balance </vt:lpstr>
      <vt:lpstr>Consolidated Condensed Statemen</vt:lpstr>
      <vt:lpstr>General Information</vt:lpstr>
      <vt:lpstr>Acquisition</vt:lpstr>
      <vt:lpstr>Common Equity</vt:lpstr>
      <vt:lpstr>Short-term debt and lines of cr</vt:lpstr>
      <vt:lpstr>Long-Term Debt</vt:lpstr>
      <vt:lpstr>Fair Value Measurements</vt:lpstr>
      <vt:lpstr>Derivative Instruments</vt:lpstr>
      <vt:lpstr>Employee Benefits</vt:lpstr>
      <vt:lpstr>Investment in ATC</vt:lpstr>
      <vt:lpstr>Segment Information</vt:lpstr>
      <vt:lpstr>Variable Interest Entities</vt:lpstr>
      <vt:lpstr>Commitments and Contingencies</vt:lpstr>
      <vt:lpstr>Supplemental Cash Flow Informat</vt:lpstr>
      <vt:lpstr>Related Party Transactions</vt:lpstr>
      <vt:lpstr>Michigan Settlement</vt:lpstr>
      <vt:lpstr>New Accounting Pronouncements</vt:lpstr>
      <vt:lpstr>General Information (Policies)</vt:lpstr>
      <vt:lpstr>Common Equity (Tables)</vt:lpstr>
      <vt:lpstr>Short-term debt and lines of 23</vt:lpstr>
      <vt:lpstr>Fair Value Measurements (Tables</vt:lpstr>
      <vt:lpstr>Derivative Instruments (Tables)</vt:lpstr>
      <vt:lpstr>Employee Benefits (Tables)</vt:lpstr>
      <vt:lpstr>Investment in ATC (Tables)</vt:lpstr>
      <vt:lpstr>Segment Information (Tables)</vt:lpstr>
      <vt:lpstr>Commitments and Contingencies (</vt:lpstr>
      <vt:lpstr>Supplemental Cash Flow Inform30</vt:lpstr>
      <vt:lpstr>Related Party Transactions (Tab</vt:lpstr>
      <vt:lpstr>Acquisition (Details)</vt:lpstr>
      <vt:lpstr>Common Equity - Stock Option Va</vt:lpstr>
      <vt:lpstr>Common Equity - Stock Option Ac</vt:lpstr>
      <vt:lpstr>Common Equity - Restricted Stoc</vt:lpstr>
      <vt:lpstr>Common Equity - Performance Uni</vt:lpstr>
      <vt:lpstr>Short-term debt and lines of 37</vt:lpstr>
      <vt:lpstr>Short-term debt and lines of 38</vt:lpstr>
      <vt:lpstr>Long Term Debt (Details)</vt:lpstr>
      <vt:lpstr>Fair Value Measurements - Asset</vt:lpstr>
      <vt:lpstr>Fair Value Measurements - Level</vt:lpstr>
      <vt:lpstr>Fair Value Measurements, Financ</vt:lpstr>
      <vt:lpstr>Derivative Instruments - Deriva</vt:lpstr>
      <vt:lpstr>Derivative Instruments - Offset</vt:lpstr>
      <vt:lpstr>Employee Benefits (Details)</vt:lpstr>
      <vt:lpstr>Investment in ATC - Changes to </vt:lpstr>
      <vt:lpstr>Investment in ATC - ATC Summari</vt:lpstr>
      <vt:lpstr>Segment Information (Details)</vt:lpstr>
      <vt:lpstr>Variable Interest Entities (Det</vt:lpstr>
      <vt:lpstr>Commitments and Contingencies -</vt:lpstr>
      <vt:lpstr>Commitments and Contingencies51</vt:lpstr>
      <vt:lpstr>Supplemental Cash Flow Inform5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44:01Z</dcterms:created>
  <dcterms:modified xmlns:dcterms="http://purl.org/dc/terms/" xmlns:xsi="http://www.w3.org/2001/XMLSchema-instance" xsi:type="dcterms:W3CDTF">2015-11-06T14:44:01Z</dcterms:modified>
  <dc:title xmlns:dc="http://purl.org/dc/elements/1.1/">Untitled</dc:title>
  <dc:description xmlns:dc="http://purl.org/dc/elements/1.1/"/>
  <dc:subject xmlns:dc="http://purl.org/dc/elements/1.1/"/>
  <cp:keywords/>
  <cp:category/>
</cp:coreProperties>
</file>